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Organization and Business Activ" sheetId="7" state="visible" r:id="rId7"/>
    <sheet xmlns:r="http://schemas.openxmlformats.org/officeDocument/2006/relationships" name="Summary of Significant Accounti" sheetId="8" state="visible" r:id="rId8"/>
    <sheet xmlns:r="http://schemas.openxmlformats.org/officeDocument/2006/relationships" name="Short-term investments" sheetId="9" state="visible" r:id="rId9"/>
    <sheet xmlns:r="http://schemas.openxmlformats.org/officeDocument/2006/relationships" name="Fair Value Measurement" sheetId="10" state="visible" r:id="rId10"/>
    <sheet xmlns:r="http://schemas.openxmlformats.org/officeDocument/2006/relationships" name="Other receivables" sheetId="11" state="visible" r:id="rId11"/>
    <sheet xmlns:r="http://schemas.openxmlformats.org/officeDocument/2006/relationships" name="Property, Plant and Equipment" sheetId="12" state="visible" r:id="rId12"/>
    <sheet xmlns:r="http://schemas.openxmlformats.org/officeDocument/2006/relationships" name="Accrued Expenses and Other Curr" sheetId="13" state="visible" r:id="rId13"/>
    <sheet xmlns:r="http://schemas.openxmlformats.org/officeDocument/2006/relationships" name="Stockholders' Equity" sheetId="14" state="visible" r:id="rId14"/>
    <sheet xmlns:r="http://schemas.openxmlformats.org/officeDocument/2006/relationships" name="Research Premium and Grant Reve" sheetId="15" state="visible" r:id="rId15"/>
    <sheet xmlns:r="http://schemas.openxmlformats.org/officeDocument/2006/relationships" name="Share-Based Payments" sheetId="16" state="visible" r:id="rId16"/>
    <sheet xmlns:r="http://schemas.openxmlformats.org/officeDocument/2006/relationships" name="Post-employment benefit obligat" sheetId="17" state="visible" r:id="rId17"/>
    <sheet xmlns:r="http://schemas.openxmlformats.org/officeDocument/2006/relationships" name="Income tax (expense) benefit" sheetId="18" state="visible" r:id="rId18"/>
    <sheet xmlns:r="http://schemas.openxmlformats.org/officeDocument/2006/relationships" name="Earnings (Loss) per Share" sheetId="19" state="visible" r:id="rId19"/>
    <sheet xmlns:r="http://schemas.openxmlformats.org/officeDocument/2006/relationships" name="Commitments and Contingencies" sheetId="20" state="visible" r:id="rId20"/>
    <sheet xmlns:r="http://schemas.openxmlformats.org/officeDocument/2006/relationships" name="Selected Quarterly Financial In" sheetId="21" state="visible" r:id="rId21"/>
    <sheet xmlns:r="http://schemas.openxmlformats.org/officeDocument/2006/relationships" name="Subsequent Events" sheetId="22" state="visible" r:id="rId22"/>
    <sheet xmlns:r="http://schemas.openxmlformats.org/officeDocument/2006/relationships" name="Summary of Significant Accoun23" sheetId="23" state="visible" r:id="rId23"/>
    <sheet xmlns:r="http://schemas.openxmlformats.org/officeDocument/2006/relationships" name="Short-term investments (Tables)" sheetId="24" state="visible" r:id="rId24"/>
    <sheet xmlns:r="http://schemas.openxmlformats.org/officeDocument/2006/relationships" name="Fair Value Measurement (Tables)" sheetId="25" state="visible" r:id="rId25"/>
    <sheet xmlns:r="http://schemas.openxmlformats.org/officeDocument/2006/relationships" name="Other receivables (Tables)" sheetId="26" state="visible" r:id="rId26"/>
    <sheet xmlns:r="http://schemas.openxmlformats.org/officeDocument/2006/relationships" name="Property, Plant and Equipment (" sheetId="27" state="visible" r:id="rId27"/>
    <sheet xmlns:r="http://schemas.openxmlformats.org/officeDocument/2006/relationships" name="Accrued Expenses and Other Cu28" sheetId="28" state="visible" r:id="rId28"/>
    <sheet xmlns:r="http://schemas.openxmlformats.org/officeDocument/2006/relationships" name="Research Premium and Grant Re29" sheetId="29" state="visible" r:id="rId29"/>
    <sheet xmlns:r="http://schemas.openxmlformats.org/officeDocument/2006/relationships" name="Share-Based Payments (Tables)" sheetId="30" state="visible" r:id="rId30"/>
    <sheet xmlns:r="http://schemas.openxmlformats.org/officeDocument/2006/relationships" name="Income tax (expense) benefit (T" sheetId="31" state="visible" r:id="rId31"/>
    <sheet xmlns:r="http://schemas.openxmlformats.org/officeDocument/2006/relationships" name="Earnings (Loss) per Share (Tabl" sheetId="32" state="visible" r:id="rId32"/>
    <sheet xmlns:r="http://schemas.openxmlformats.org/officeDocument/2006/relationships" name="Commitments and Contingencies (" sheetId="33" state="visible" r:id="rId33"/>
    <sheet xmlns:r="http://schemas.openxmlformats.org/officeDocument/2006/relationships" name="Selected Quarterly Financial 34" sheetId="34" state="visible" r:id="rId34"/>
    <sheet xmlns:r="http://schemas.openxmlformats.org/officeDocument/2006/relationships" name="Organization and Business Act35" sheetId="35" state="visible" r:id="rId35"/>
    <sheet xmlns:r="http://schemas.openxmlformats.org/officeDocument/2006/relationships" name="Summary of Significant Accoun36" sheetId="36" state="visible" r:id="rId36"/>
    <sheet xmlns:r="http://schemas.openxmlformats.org/officeDocument/2006/relationships" name="Summary of Significant Accoun37" sheetId="37" state="visible" r:id="rId37"/>
    <sheet xmlns:r="http://schemas.openxmlformats.org/officeDocument/2006/relationships" name="Summary of Significant Accoun38" sheetId="38" state="visible" r:id="rId38"/>
    <sheet xmlns:r="http://schemas.openxmlformats.org/officeDocument/2006/relationships" name="Short-term investments (Details" sheetId="39" state="visible" r:id="rId39"/>
    <sheet xmlns:r="http://schemas.openxmlformats.org/officeDocument/2006/relationships" name="Fair Value Measurement (Details" sheetId="40" state="visible" r:id="rId40"/>
    <sheet xmlns:r="http://schemas.openxmlformats.org/officeDocument/2006/relationships" name="Other receivables (Details)" sheetId="41" state="visible" r:id="rId41"/>
    <sheet xmlns:r="http://schemas.openxmlformats.org/officeDocument/2006/relationships" name="Property, Plant and Equipment42" sheetId="42" state="visible" r:id="rId42"/>
    <sheet xmlns:r="http://schemas.openxmlformats.org/officeDocument/2006/relationships" name="Accrued Expenses and Other Cu43" sheetId="43" state="visible" r:id="rId43"/>
    <sheet xmlns:r="http://schemas.openxmlformats.org/officeDocument/2006/relationships" name="Accrued Expenses and Other Cu44" sheetId="44" state="visible" r:id="rId44"/>
    <sheet xmlns:r="http://schemas.openxmlformats.org/officeDocument/2006/relationships" name="Stockholders' Equity - Public O" sheetId="45" state="visible" r:id="rId45"/>
    <sheet xmlns:r="http://schemas.openxmlformats.org/officeDocument/2006/relationships" name="Stockholders' Equity - Private " sheetId="46" state="visible" r:id="rId46"/>
    <sheet xmlns:r="http://schemas.openxmlformats.org/officeDocument/2006/relationships" name="Research Premium and Grant Re47" sheetId="47" state="visible" r:id="rId47"/>
    <sheet xmlns:r="http://schemas.openxmlformats.org/officeDocument/2006/relationships" name="Share-Based Payments - SOP 2007" sheetId="48" state="visible" r:id="rId48"/>
    <sheet xmlns:r="http://schemas.openxmlformats.org/officeDocument/2006/relationships" name="Share-Based Payments - SOP 2015" sheetId="49" state="visible" r:id="rId49"/>
    <sheet xmlns:r="http://schemas.openxmlformats.org/officeDocument/2006/relationships" name="Share-Based Payments - SOP 2017" sheetId="50" state="visible" r:id="rId50"/>
    <sheet xmlns:r="http://schemas.openxmlformats.org/officeDocument/2006/relationships" name="Share-Based Payments - Share-ba" sheetId="51" state="visible" r:id="rId51"/>
    <sheet xmlns:r="http://schemas.openxmlformats.org/officeDocument/2006/relationships" name="Post-employment benefit oblig52" sheetId="52" state="visible" r:id="rId52"/>
    <sheet xmlns:r="http://schemas.openxmlformats.org/officeDocument/2006/relationships" name="Income tax (expense) benefit - " sheetId="53" state="visible" r:id="rId53"/>
    <sheet xmlns:r="http://schemas.openxmlformats.org/officeDocument/2006/relationships" name="Income tax (expense) benefit 54" sheetId="54" state="visible" r:id="rId54"/>
    <sheet xmlns:r="http://schemas.openxmlformats.org/officeDocument/2006/relationships" name="Income tax (expense) benefit 55" sheetId="55" state="visible" r:id="rId55"/>
    <sheet xmlns:r="http://schemas.openxmlformats.org/officeDocument/2006/relationships" name="Income tax (expense) benefit 56" sheetId="56" state="visible" r:id="rId56"/>
    <sheet xmlns:r="http://schemas.openxmlformats.org/officeDocument/2006/relationships" name="Earnings (Loss) per Share (Deta" sheetId="57" state="visible" r:id="rId57"/>
    <sheet xmlns:r="http://schemas.openxmlformats.org/officeDocument/2006/relationships" name="Commitments and Contingencies -" sheetId="58" state="visible" r:id="rId58"/>
    <sheet xmlns:r="http://schemas.openxmlformats.org/officeDocument/2006/relationships" name="Selected Quarterly Financial 59" sheetId="59" state="visible" r:id="rId59"/>
  </sheets>
  <definedNames/>
  <calcPr calcId="124519" fullCalcOnLoad="1"/>
</workbook>
</file>

<file path=xl/sharedStrings.xml><?xml version="1.0" encoding="utf-8"?>
<sst xmlns="http://schemas.openxmlformats.org/spreadsheetml/2006/main" uniqueCount="653">
  <si>
    <t>Document and Entity Information - USD ($) $ in Millions</t>
  </si>
  <si>
    <t>12 Months Ended</t>
  </si>
  <si>
    <t>Dec. 31, 2017</t>
  </si>
  <si>
    <t>Feb. 28, 2018</t>
  </si>
  <si>
    <t>Jun. 30, 2017</t>
  </si>
  <si>
    <t>Document and Entity Information</t>
  </si>
  <si>
    <t>Entity Registrant Name</t>
  </si>
  <si>
    <t>Nabriva Therapeutics plc</t>
  </si>
  <si>
    <t>Entity Central Index Key</t>
  </si>
  <si>
    <t>Document Type</t>
  </si>
  <si>
    <t>10-K</t>
  </si>
  <si>
    <t>Document Period End Date</t>
  </si>
  <si>
    <t>Dec. 31,
		2017</t>
  </si>
  <si>
    <t>Amendment Flag</t>
  </si>
  <si>
    <t>false</t>
  </si>
  <si>
    <t>Current Fiscal Year End Date</t>
  </si>
  <si>
    <t>--12-31</t>
  </si>
  <si>
    <t>Entity Well-known Seasoned Issuer</t>
  </si>
  <si>
    <t>No</t>
  </si>
  <si>
    <t>Entity Voluntary Filers</t>
  </si>
  <si>
    <t>Entity Current Reporting Status</t>
  </si>
  <si>
    <t>Yes</t>
  </si>
  <si>
    <t>Entity Filer Category</t>
  </si>
  <si>
    <t>Accelerated Filer</t>
  </si>
  <si>
    <t>Entity Public Float</t>
  </si>
  <si>
    <t>Entity Shares Outstanding</t>
  </si>
  <si>
    <t>Document Fiscal Year Focus</t>
  </si>
  <si>
    <t>Document Fiscal Period Focus</t>
  </si>
  <si>
    <t>FY</t>
  </si>
  <si>
    <t>Consolidated Balance Sheets - USD ($) $ in Thousands</t>
  </si>
  <si>
    <t>Dec. 31, 2016</t>
  </si>
  <si>
    <t>Current assets:</t>
  </si>
  <si>
    <t>Cash and cash equivalents</t>
  </si>
  <si>
    <t>Short-term investments</t>
  </si>
  <si>
    <t>Other receivables</t>
  </si>
  <si>
    <t>Prepaid expenses</t>
  </si>
  <si>
    <t>Total current assets</t>
  </si>
  <si>
    <t>Property, plant and equipment, net</t>
  </si>
  <si>
    <t>Intangible assets, net</t>
  </si>
  <si>
    <t>Long-term receivables</t>
  </si>
  <si>
    <t>Deferred tax assets</t>
  </si>
  <si>
    <t>Total assets</t>
  </si>
  <si>
    <t>Current liabilities:</t>
  </si>
  <si>
    <t>Accounts payable</t>
  </si>
  <si>
    <t>Accrued expense and other current liabilities</t>
  </si>
  <si>
    <t>Total current liabilities</t>
  </si>
  <si>
    <t>Non-current liabilities</t>
  </si>
  <si>
    <t>Long-term debt</t>
  </si>
  <si>
    <t>Other non-current liabilities</t>
  </si>
  <si>
    <t>Total non-current liabilities</t>
  </si>
  <si>
    <t>Total liabilities</t>
  </si>
  <si>
    <t>Commitments and contingencies (Note 14)</t>
  </si>
  <si>
    <t xml:space="preserve"> </t>
  </si>
  <si>
    <t>Stockholders' Equity:</t>
  </si>
  <si>
    <t>Common shares, no par value, 2,719,695 common shares issued and outstanding at December 31, 2016; None issued and outstanding at December 31, 2017</t>
  </si>
  <si>
    <t>Ordinary shares, nominal value $0.01, 1,000,000,000 ordinary shares authorized at December 31, 2017; 36,707,685 issued and outstanding at December 31, 2017</t>
  </si>
  <si>
    <t>Preferred shares, par value $0.01, 100,000,000 shares authorized at December 31, 2017; None issued and outstanding at December 31, 2017</t>
  </si>
  <si>
    <t>Additional paid in capital</t>
  </si>
  <si>
    <t>Accumulated other comprehensive income</t>
  </si>
  <si>
    <t>Accumulated deficit</t>
  </si>
  <si>
    <t>Total stockholders' equity</t>
  </si>
  <si>
    <t>Total liabilities and stockholders' equity</t>
  </si>
  <si>
    <t>Consolidated Balance Sheets (Parenthetical) - $ / shares</t>
  </si>
  <si>
    <t>Consolidated Balance Sheets</t>
  </si>
  <si>
    <t>Common stock, no par value</t>
  </si>
  <si>
    <t>Common stock, issued shares</t>
  </si>
  <si>
    <t>Common stock, outstanding shares</t>
  </si>
  <si>
    <t>Ordinary stock, nominal value (in dollars per share)</t>
  </si>
  <si>
    <t>Ordinary stock, authorized shares</t>
  </si>
  <si>
    <t>Ordinary stock, issued shares</t>
  </si>
  <si>
    <t>Ordinary stock, outstanding shares</t>
  </si>
  <si>
    <t>Preferred stock, par value (in dollars per share)</t>
  </si>
  <si>
    <t>Preferred stock, authorized shares</t>
  </si>
  <si>
    <t>Preferred stock, issued shares</t>
  </si>
  <si>
    <t>Preferred stock, outstanding shares</t>
  </si>
  <si>
    <t>Consolidated Statements of Operations and Comprehensive Income (Loss) - USD ($) $ in Thousands</t>
  </si>
  <si>
    <t>Dec. 31, 2015</t>
  </si>
  <si>
    <t>Revenues:</t>
  </si>
  <si>
    <t>Research premium and grant revenue</t>
  </si>
  <si>
    <t>Operating expenses:</t>
  </si>
  <si>
    <t>Research and development</t>
  </si>
  <si>
    <t>General and administrative</t>
  </si>
  <si>
    <t>Total operating expenses</t>
  </si>
  <si>
    <t>Loss from operations</t>
  </si>
  <si>
    <t>Other income (expense):</t>
  </si>
  <si>
    <t>Other income (expense), net</t>
  </si>
  <si>
    <t>Interest income</t>
  </si>
  <si>
    <t>Interest expense</t>
  </si>
  <si>
    <t>Loss before income taxes</t>
  </si>
  <si>
    <t>Income tax (expense) benefit</t>
  </si>
  <si>
    <t>Net loss</t>
  </si>
  <si>
    <t>Other comprehensive income (loss), net of tax</t>
  </si>
  <si>
    <t>Exchange differences on translating foreign operations</t>
  </si>
  <si>
    <t>Unrealized losses on available-for-sale financial assets</t>
  </si>
  <si>
    <t>Reclassification to net income</t>
  </si>
  <si>
    <t>Other comprehensive income, net of tax</t>
  </si>
  <si>
    <t>Comprehensive loss</t>
  </si>
  <si>
    <t>Loss per share</t>
  </si>
  <si>
    <t>Basic and diluted (in dollars per share)</t>
  </si>
  <si>
    <t>Weighted average number of shares:</t>
  </si>
  <si>
    <t>Basic and diluted (in shares)</t>
  </si>
  <si>
    <t>Consolidated Statements of Changes in Stockholders' Equity (Deficit) - USD ($) shares in Thousands, $ in Thousands</t>
  </si>
  <si>
    <t>Common Stock/Ordinary SharesKreos Loan 2014Call Options</t>
  </si>
  <si>
    <t>Common Stock/Ordinary SharesOptions</t>
  </si>
  <si>
    <t>Common Stock/Ordinary Shares</t>
  </si>
  <si>
    <t>Treasury SharesOptions</t>
  </si>
  <si>
    <t>Treasury Shares</t>
  </si>
  <si>
    <t>Additional paid in capitalIPO</t>
  </si>
  <si>
    <t>Additional paid in capitalApril 2015 Financing</t>
  </si>
  <si>
    <t>Additional paid in capitalKreos Loan 2014Call Options</t>
  </si>
  <si>
    <t>Additional paid in capitalOptions</t>
  </si>
  <si>
    <t>Accumulated other comprehensive income (loss)</t>
  </si>
  <si>
    <t>IPO</t>
  </si>
  <si>
    <t>April 2015 Financing</t>
  </si>
  <si>
    <t>Kreos Loan 2014Call Options</t>
  </si>
  <si>
    <t>Options</t>
  </si>
  <si>
    <t>Total</t>
  </si>
  <si>
    <t>Stockholders' equity, beginning balance at Dec. 31, 2014</t>
  </si>
  <si>
    <t>Stockholders' equity, beginning balance (in shares) at Dec. 31, 2014</t>
  </si>
  <si>
    <t>Consolidated Statements of Changes in Stockholders' Equity (Deficit)</t>
  </si>
  <si>
    <t>Issuance of common stock</t>
  </si>
  <si>
    <t>Issuance of common stock (in shares)</t>
  </si>
  <si>
    <t>Conversion of convertible loans</t>
  </si>
  <si>
    <t>Conversion of convertible loans (in shares)</t>
  </si>
  <si>
    <t>Conversion of silent partnerships</t>
  </si>
  <si>
    <t>Conversion of silent partnerships (in shares)</t>
  </si>
  <si>
    <t>Exercise of stock options</t>
  </si>
  <si>
    <t>Exercise of stock options (in shares)</t>
  </si>
  <si>
    <t>Equity transaction costs</t>
  </si>
  <si>
    <t>Stock based compensation expense</t>
  </si>
  <si>
    <t>Beneficial conversion feature of silent partnership</t>
  </si>
  <si>
    <t>Adjustment to redemption value of silent partnership</t>
  </si>
  <si>
    <t>Beneficial conversion feature of convertible loans</t>
  </si>
  <si>
    <t>Extension of CLA repayment date - Modification</t>
  </si>
  <si>
    <t>Unrealized loss on available-for-sale securities</t>
  </si>
  <si>
    <t>Other comprehensive loss, net of tax</t>
  </si>
  <si>
    <t>Cumulative translation adjustment, net of tax</t>
  </si>
  <si>
    <t>Stockholders' equity, ending balance at Dec. 31, 2015</t>
  </si>
  <si>
    <t>Stockholders' equity, ending balance (in shares) at Dec. 31, 2015</t>
  </si>
  <si>
    <t>Carrying amount as of beginning of year at Dec. 31, 2014</t>
  </si>
  <si>
    <t>Investment from Silent Partnership</t>
  </si>
  <si>
    <t>Issuance of Silent Partnership Agreement, net of transaction fees</t>
  </si>
  <si>
    <t>Carrying amount as of end of year at Dec. 31, 2015</t>
  </si>
  <si>
    <t>Total Equity, beginning balance at Dec. 31, 2014</t>
  </si>
  <si>
    <t>Increase (Decrease) in Combined Equity [Rollforward]</t>
  </si>
  <si>
    <t>Total Equity, ending balance at Dec. 31, 2015</t>
  </si>
  <si>
    <t>Change in functional currency</t>
  </si>
  <si>
    <t>Stockholders' equity, adjusted balance</t>
  </si>
  <si>
    <t>Stockholders' equity, ending balance at Dec. 31, 2016</t>
  </si>
  <si>
    <t>Stockholders' equity, ending balance (in shares) at Dec. 31, 2016</t>
  </si>
  <si>
    <t>Redomiciliation share exchange</t>
  </si>
  <si>
    <t>Redomiciliation share exchange (in shares)</t>
  </si>
  <si>
    <t>Stockholders' equity, ending balance at Dec. 31, 2017</t>
  </si>
  <si>
    <t>Stockholders' equity, ending balance (in shares) at Dec. 31, 2017</t>
  </si>
  <si>
    <t>Consolidated Statements of Cash Flows - USD ($) $ in Thousands</t>
  </si>
  <si>
    <t>Cash flows from operating activities</t>
  </si>
  <si>
    <t>Adjustments to reconcile net loss to net cash used in operating activities:</t>
  </si>
  <si>
    <t>Non-cash other income, net</t>
  </si>
  <si>
    <t>Non-cash interest income</t>
  </si>
  <si>
    <t>Non-cash interest expense</t>
  </si>
  <si>
    <t>Depreciation and amortization expense</t>
  </si>
  <si>
    <t>Stock-based compensation</t>
  </si>
  <si>
    <t>Deferred income taxes</t>
  </si>
  <si>
    <t>Other, net</t>
  </si>
  <si>
    <t>Changes in operating assets and liabilities:</t>
  </si>
  <si>
    <t>Changes in long-term receivables</t>
  </si>
  <si>
    <t>Changes in other receivables</t>
  </si>
  <si>
    <t>Changes in accounts payable</t>
  </si>
  <si>
    <t>Changes in accrued expenses and other liabilities</t>
  </si>
  <si>
    <t>Changes in other non-current liabilities</t>
  </si>
  <si>
    <t>Changes in income tax liabilities</t>
  </si>
  <si>
    <t>Net cash used in operating activities</t>
  </si>
  <si>
    <t>Cash flows from investing activities</t>
  </si>
  <si>
    <t>Purchases of plant and equipment and intangible assets</t>
  </si>
  <si>
    <t>Purchases of available-for-sale securities</t>
  </si>
  <si>
    <t>Purchases of term deposits</t>
  </si>
  <si>
    <t>Proceeds from sale of property, plant and equipment</t>
  </si>
  <si>
    <t>Proceeds from maturities of term deposits</t>
  </si>
  <si>
    <t>Proceeds from sales of available-for-sale securities</t>
  </si>
  <si>
    <t>Net cash (used in) provided by investing activities</t>
  </si>
  <si>
    <t>Cash flows from financing activities</t>
  </si>
  <si>
    <t>Proceeds from initial public offering</t>
  </si>
  <si>
    <t>Proceeds from April 2015 financing</t>
  </si>
  <si>
    <t>Proceeds from December 2016 financing</t>
  </si>
  <si>
    <t>Proceeds from September 2017 public offering</t>
  </si>
  <si>
    <t>Other proceeds from shareholders</t>
  </si>
  <si>
    <t>Proceeds from silent partnership</t>
  </si>
  <si>
    <t>Proceeds from long-term borrowings</t>
  </si>
  <si>
    <t>Proceeds from exercise of stock options</t>
  </si>
  <si>
    <t>Proceeds from convertible loans</t>
  </si>
  <si>
    <t>Repayments of participation rights</t>
  </si>
  <si>
    <t>Repayments of long-term borrowings</t>
  </si>
  <si>
    <t>Net cash provided by financing activities</t>
  </si>
  <si>
    <t>Effects of foreign currency translation on cash and cash equivalents</t>
  </si>
  <si>
    <t>Net increase (decrease) in cash and cash equivalents</t>
  </si>
  <si>
    <t>Cash and cash equivalents at beginning of year</t>
  </si>
  <si>
    <t>Cash and cash equivalents at end of year</t>
  </si>
  <si>
    <t>Supplemental disclosures of cash flow information:</t>
  </si>
  <si>
    <t>Interest paid</t>
  </si>
  <si>
    <t>Taxes paid</t>
  </si>
  <si>
    <t>Equity transaction costs included in accrued expenses</t>
  </si>
  <si>
    <t>Organization and Business Activities</t>
  </si>
  <si>
    <t>1. Organization and Business Activities
Nabriva Therapeutics plc ("Nabriva Ireland"), together with its wholly owned and consolidated subsidiaries, Nabriva Therapeutics GmbH ("Nabriva Austria"), Nabriva Therapeutics US, Inc., Nabriva Therapeutics Ireland DAC, and Nabriva Therapeutics One DAC (In Voluntary Liquidation) (collectively, "Nabriva", the "Nabriva Group" or the "Company") is a clinical stage biopharmaceutical company engaged in the research and development of novel anti-infective agents to treat serious infections, with a focus on the pleuromutilin class of antibiotics. The Company's headquarters are located at 25-28 North Wall Quay, Dublin, Ireland.
On March 1, 2017, Nabriva Ireland was incorporated in Ireland under the name Hyacintho 2 plc, and was renamed to Nabriva Therapeutics plc on April 10, 2017, in order to effectuate the change of the jurisdiction of incorporation of the ultimate parent company of the Nabriva Group from Austria to Ireland. Nabriva Ireland replaced Nabriva Austria as the ultimate parent company on June 23, 2017, following the conclusion of a tender offer (the "Exchange Offer") in which holders of 98.5% of the outstanding share capital of Nabriva Austria exchanged their holdings for ordinary shares, $0.01 nominal value per share, of Nabriva Ireland (the "Redomiciliation Transaction"). The ordinary shares of Nabriva Ireland were issued on a one-for-ten basis to the holders of the Nabriva Austria common shares ("Nabriva Austria common shares") and on a one-for-one basis to the holders of the Nabriva Austria American Depositary Shares ("Nabriva Austria ADSs") participating in the Exchange Offer. On June 26, 2017, the ordinary shares of Nabriva Ireland began trading on the Nasdaq Global Market under the symbol "NBRV," the same symbol under which the American Depositary Shares of Nabriva Austria were previously traded. This transaction was accounted for as a merger between entities under common control; accordingly, the historical financial statements of Nabriva Austria for periods prior to this transaction are considered to be the historical financial statements of Nabriva Ireland. As of August 18, 2017, 100% of Nabriva Austria share capital had been exchanged for ordinary shares of Nabriva Ireland.
Nabriva Austria was incorporated in Austria as a spin-off from Sandoz GmbH in October 2005 and commenced operations in February 2006 as Nabriva Therapeutics AG. On October 19, 2017, Nabriva Austria was converted into a private limited liability company under Austrian law and renamed Nabriva Therapeutics GmbH. Nabriva Therapeutics US, Inc. was founded and began operations in the United States in August 2014. In February 2017, Nabriva Austria purchased all shares issued in the capital of Hyacintho DAC, a designated activity company incorporated by a nominee company in December 2016; it renamed the company to Nabriva Therapeutics Ireland DAC on April 10, 2017 and renamed the company again to Nabriva Therapeutics One DAC on October 13, 2017 ("One DAC"). From April 2017, One DAC held a license of all of the intellectual property rights of the Nabriva Group from Nabriva Austria. In October 2017, the Company purchased all shares issued in the capital of a new Irish designated activity company, Nabriva Therapeutics Ireland DAC ("Nabriva DAC") from a nominee company. On October 19, 2017, Nabriva Austria terminated the intellectual property rights license in place with One DAC and put in place a new intellectual property rights license with Nabriva DAC in respect of all of the intellectual property rights of the Nabriva Group. On February 8, 2018, Nabriva Austria passed a shareholder resolution to approve the voluntary and solvent liquidation of One DAC.
Throughout these Notes to the Consolidated Financial Statements, unless the context requires otherwise, all references to "Nabriva," "the Nabriva Group," "the Company," or similar terms on or prior to June 23, 2017 (the effective date of the Redomiciliation Transaction), refer to our predecessor, Nabriva Austria, together with its subsidiaries.
Certain share and per share amounts have been retrospectively adjusted to reflect the Exchange Offer and the Redomiciliation Transaction.
Liquidity
As of December 31, 2016, the Company adopted the provisions of Financial Accounting Standards Board ("FASB") Accounting Standards Codification ("ASC") Topic 205-40, Presentation of Financial Statements—Going Concern ("ASC 205-40"), which requires management to assess the Company's ability to continue as a going concern for one year after the date the financial statements are issued. This standard requires management to 1) identify and disclose if there are initial conditions indicating substantial doubt about the Company's ability to continue as a going concern within one year of the issuance date of the financial statements, 2) disclose the principal conditions that gave rise to substantial doubt, 3) disclose management's evaluation of the significance of those conditions in relation to the Company's ability to meet its obligations and 4) disclose management's plans that are intended to mitigate the adverse conditions. In accordance with the accounting standard, when considering management's plans to mitigate the conditions giving rise to substantial doubt, management can only consider those plans which are probable to be successfully implemented.
Since its inception, the Company has incurred net losses and generated negative cash flows from its operations. To date, it has financed its operations through the sale of equity securities, including its initial public offering of Nabriva Austria ADSs, public follow-on offerings and private placements of its Nabriva Austria common shares, convertible debt financings and research and development support from governmental grants and loans.
As of December 31, 2017, the Company had cash, cash equivalents and short-term investments of $86.9 million. The Company anticipates that its expenses will increase substantially as it continues the development of and seeks marketing approval for lefamulin and, possibly, other product candidates and continues its research activities. The Company's expenses will increase if it suffers any delays in its Phase 3 clinical program for lefamulin for the treatment of community-acquired bacterial pneumonia ("CABP"). If the Company obtains marketing approval for lefamulin or any other product candidate that it develops, it expects to incur significant commercialization expenses related to product sales, marketing, distribution and manufacturing.
The Company expects to seek additional funding in future periods. While the Company has raised capital in the past, the ability to raise capital in future periods is not considered probable, as defined under the accounting standards. As such, under the requirements of ASC 205-40, management may not consider the potential for future capital raises in their assessment of the Company's ability to meet its obligations for the next twelve months.
If the Company is not able to secure adequate additional funding in future periods, the Company may make reductions in certain expenditures. This may include extending payment terms with suppliers, liquidating assets, and suspending or curtailing planned programs. The Company may also have to delay, reduce the scope of, suspend or eliminate one or more research and development programs or its commercialization efforts.
As a result, in accordance with the requirements of ASC 205-40, management has concluded that substantial doubt exists about the Company's ability to continue as a going concern for one year from the date these financial statements are issued. A failure to raise the additional funding or to effectively implement cost reductions could harm the Company's business, results of operations and future prospects.
The Company expects that its existing cash, cash equivalents and short-term investments will be sufficient to enable the Company to fund its operating expenses and capital expenditure requirements into the fourth quarter of 2018. Furthermore, while these estimates are based on the Company's current assumptions regarding its operating expenses and capital expenditure requirements, the Company also believes that by reducing certain planned pre-commercialization activities its existing cash, cash equivalents and short-term investments could fund its primary business focus of seeking regulatory approval for lefamulin, the Company's lead product candidate, subject to positive LEAP 2 topline data, into the first quarter of 2019. The consolidated financial statements have been prepared assuming that the Company will continue as a going concern, which contemplates continuity of operations, the realization of assets and the satisfaction of liabilities and commitments in the normal course of business.</t>
  </si>
  <si>
    <t>Summary of Significant Accounting Policies</t>
  </si>
  <si>
    <t>2. Summary of Significant Accounting Policies
Basis of Preparation
The consolidated financial statements have been prepared in accordance with generally accepted accounting principles in the United States of America ("US GAAP") and US Securities and Exchange Commission ("SEC") regulations for annual reporting.The consolidated financial statements include the accounts of Nabriva Therapeutics plc and its wholly-owned subsidiaries. All intercompany accounts and transactions have been eliminated in consolidation.
Functional and presentation currency
Effective January 1, 2016, the Company's functional and reporting currency changed to the U.S. dollar ("USD"). Prior to January 1, 2016, the consolidated financial statements were presented in euro ("€"), which was the Company's functional and presentation currency. With the expansion of Nabriva's operations to the United States, the Company's assets, liabilities, revenues and expenses are expected to be predominantly denominated in USD, and accordingly, the use of USD to measure and report the Company's financial performance and financial position was considered to be more appropriate. The impact of the currency translation up to January 1, 2016 is recorded in accumulated other comprehensive income (loss). Upon the change in functional currency on January 1, 2016, all assets and liabilities of the Company's operations were translated from their euro functional currency into USD using the exchange rates in effect on the balance sheet date, equity was translated at the historical rates and revenues, expenses, and cash flows were translated at the average rates during the reporting period presented. The resulting translation adjustments are reported under comprehensive income (loss) as a separate component of stockholders'equity.
Transactions and balances
In preparing the consolidated financial statements, transactions in currencies other than the entity's functional currency (foreign currencies) are recognized at the exchange rates prevailing at the dates of the transactions. Foreign currency exchange gains and losses resulting from the settlement of such transactions and from the translation at year-end exchange rates of monetary assets and liabilities denominated in foreign currencies are recognized in the consolidated statement of comprehensive income (loss).
Use of Estimates
The preparation of financial statements in conformity with US GAAP requires management to make estimates and assumptions that affect the amount of assets and liabilities and disclosure of contingent assets and liabilities at the date of the consolidated financial statements and the reported amounts of revenues and espenses during the reporting period. Actual results could differ from those estimates.
Cash and Cash Equivalents
The company considers highly liquid investments with original maturities of three months or less to be cash equivalents.
Short-term Investments
The Company has designated its investments in securities as available-for-sale securities and measures these securities at their respective fair values. Investments that mature in one year or less are classified as short-term available-for-sale securities. Investments that are not considered available for use in current operations are classified as long-term available-for-sale securities. Changes in the fair value of available-for-sale investments are recognized in other comprehensive income (loss).
Property, Plant and Equipment
Property, plant and equipment are stated at cost less accumulated depreciation. Depreciation is calculated using the straight-line method over the estimated useful lives of the assets. The estimated useful lives of property, plant and equipment are as follows: 3-5 years for IT equipment, 5-10 years for laboratory equipment and 3-10 years for other plant and office equipment. The assets' residual values and useful lives are reviewed, and adjusted if appropriate, at each reporting date. When assets are sold or otherwise disposed of, the difference between the net proceeds, if any, and the net carrying amount of the asset is recognized as a gain or a loss in other operating income or expenses.
Intangible Assets and Other Long-lived Assets
Intangible assets, such as acquired computer software licenses, are capitalized on the basis of the costs incurred to acquire the software and bring it into use. These costs are amortized on a straight-line basis over their estimated useful lives (3-10 years).
Long-lived assets are assessed for potential impairment when there is evidence that events or changes in circumstances indicate that the carrying amount of an asset may not be recovered. An impairment loss would be recognized when undiscounted cash flows expected to be generated by an asset, is less than its carrying amount. The impairment loss would be measured as the amount by which the asset's carrying value exceeds its fair value and recognized in these financial statements.
Research Premium and Grant Revenue
Grant revenue comprises (a) the research premium from the Austrian government, (b) grants received from the Vienna Center for Innovation and Technology ( Zentrum für Innovation, or ZIT ) and the Vienna Business Promotion Fund ( Wiener Wirtschaftsförderungsfonds, or WWFF ), (c) grants received from the Austrian Research Promotion Agency ( Österreichische Forschungsförderungsgesellschaft, or FFG ), and (d) the benefit of government loans at below-market interest rates. Please refer to Note 3 for further details on all forms of grant revenue.
The research premium the Company receives from the Austrian government is calculated at a specified percent of specified research and development cost base. The Company recognizes the research premium as long as it has incurred research and development expenses. The ZIT grants are provided to support specific research projects and are recognized according to the progress of the respective project. The WWFF grant is paid out through the landlord in the form of a monthly reduction in lease payments and is recognized over the period from grant date in March 2010 until end of the lease termination waiver term in December 2017. All grants are non-refundable as long as the conditions of the grant are met. Nabriva is and has been in full compliance with the conditions of the grants and all related regulations.
The benefit of a government loan at a below-market rate of interest is treated as a government grant. The benefit due to the difference between the market rate of interest and the rate of interest charged by the governmental organization is measured as the difference between the initial carrying value of the loan determined and the proceeds received. This benefit is deferred, and recognized through profit and loss over the term of the corresponding liabilities.
Research and Development Expenses
All research and development costs are expensed as incurred. Research and development costs included direct personnel and material costs, related overheads, depreciation of equipment used for research or development purposes; costs for clinical research; costs for the utilization of third parties' patents for research and development purposes and other taxes related to research facilities.
Share-Based Payments
The Company measures the cost of employee services received in exchange for an award of equity instruments based on the grant-date fair value of the award in accordance with ASC 718, Compensation—Stock Compensation ," using the Black-Scholes model. All grants under share-based payment programs are accounted for at fair value and that cost is recognized over the period during which an employee is required to provide service in exchange for the award—the requisite service period (vesting period). The Company accounts for forfeitures as incurred. Compensation expense for options granted to non-employees is determined as the fair value of the consideration received or the fair value of the equity instruments issued, whichever is more reliably measured. The fair value of awards granted to non-employees is re-measured each period until the related service is complete.
Income Taxes
The Company accounts for income taxes under the asset and liability method, which requires the recognition of deferred tax assets and liabilities for the expected future tax consequences of events that have been included in the financial statements. Under this method, the Company determines deferred tax assets and liabilities on the basis of the differences between the financial statement and tax bases of assets and liabilities by using enacted tax rates in effect for the year in which the differences are expected to reverse. The effect of a change in tax rates on deferred tax assets and liabilities is recognized in income in the period that includes the enactment date.
The Company recognizes deferred tax assets to the extent that it believes that these assets are more likely than not to be realized. In making such a determination, the Company considers all available positive and negative evidence, including future reversals of existing taxable temporary differences, projected future taxable income, tax-planning strategies, and results of recent operations. If the Company determines that it would be able to realize its deferred tax assets in the future in excess of their net recorded amount, we would make an adjustment to the deferred tax asset valuation allowance, which would reduce the provision for income taxes.
In recognizing the benefit of tax positions, the Company has taken or expects to take, the Company determines whether it is more likely than not that the tax positions will be sustained on the basis of the technical merits of the position and for those tax positions that meet the more-likely-than-not recognition threshold, the Company recognizes the largest amount of tax benefit that is more than 50 percent likely to be realized upon ultimate settlement with the related tax authority.
The Company's policy is to record interest and penalties related to tax matters in income tax expense.
On December 22, 2017, the U.S. government enacted comprehensive tax legislation commonly referred to as the Tax Cuts and Jobs Act (the "Tax Act"). The Tax Act makes broad and complex changes to the U.S. tax code, including, but not limited to, reducing the top U.S. federal corporate tax rate from 35 percent to 21 percent; eliminating the corporate alternative minimum tax (AMT) and changing how existing AMT credits can be realized; creating the base erosion anti-abuse tax (BEAT), a new minimum tax; creating a new limitation on deductible interest expense; and, changing rules related to uses and limitations of net operating loss carryforwards created in tax years beginning after December 31, 2017.
The Tax Act reduces the U.S. corporate income tax rate from 35% to 21%, effective January 1, 2018. Deferred tax assets and liabilities are measured using enacted tax rates expected to apply to taxable income in the years in which those temporary differences are expected to reverse. As a result of the reduction in the U.S. corporate income tax rate from 35% to 21% under the Tax Act, the Company revalued the ending net deferred tax assets and liabilities of our U.S. subsidiary at December 31, 2017.
Mezzanine Equity
Silent partnership agreements entered into in 2014 and 2015, which entitled the silent partners to a proportionate share in the fair value of the Company, similar to a shareholder, including a share in profit or loss, according to an agreed participation rate, were classified as mezzanine equity pursuant to ASC 480, Distinguishing Liabilities from Equity ("ASC 480"), and ASC 815, Derivatives and Hedging ("ASC 815"). The silent partnership interests were evaluated for equity or mezzanine classification based upon the nature of the partnerships settlement provisions which unilaterally provided the Company the option to settle the obligation in cash or a variable number of shares. However, when a settlement in shares cannot always be presumed, irrespective of probability of the event occurring, a classification outside of stockholders' equity is required. Mezzanine equity was initially measured at fair value and subsequently at the redemption value at each reporting period, representing the proceeds resulting from an exit event (trade sale or initial public offering), and such amount recognized in retained earnings.
Subsequent Events
Material subsequent events are evaluated and disclosed through the report issuance date.
Recent Accounting Pronouncements
From time to time, new accounting pronouncements are issued by the FASB or other standard setting bodies that the Company adopts as of the specified effective date.
Adopted as of the current period:
•
In November 2015, the FASB issued Accounting Standards Update ("ASU") 2015-17, Income Taxes: Balance Sheet Classification of Deferred Taxes. ASU 2015-17 simplifies the balance sheet classification of deferred taxes and requires that all deferred taxes be presented as noncurrent. ASU 2015-17 was effective for fiscal years beginning after December 15, 2016. The impact of adopting this standard did not have a material effect on the Company's financial position, results of operation or cash flow and related disclosures.
•
In March 2016, the FASB issued ASU 2016-09, Improvements to Employee Share-Based Payment Accounting . ASU 2016-09 provides for simplification of certain aspects of employee share-based payment accounting including income taxes, classification of awards as either equity or liabilities, accounting for forfeitures and classification on the statement of cash flows. ASU 2016-09 was effective for the fiscal years beginning after December 15, 2016, and interim periods within those fiscal years. The impact of adopting this standard did not have a material effect on the Company's financial position, results of operation or cash flow and related disclosures.
To be adopted in future periods:
•
In May 2014, the FASB issued ASU 2014-09, Revenue from Contracts with Customers , an updated standard on revenue recognition. ASU 2014-09 provides enhancements to the quality and consistency of how revenue is reported by companies while also improving comparability in the financial statements of companies reporting using International Financial Reporting Standards or US GAAP. The main purpose of the new standard is for companies to recognize revenue to depict the transfer of goods or services to customers in amounts that reflect the consideration to which a company expects to be entitled in exchange for those goods or services. The new standard also will result in enhanced revenue disclosures, provide guidance for transactions that were not previously addressed comprehensively and improve guidance for multiple-element arrangements. The effective date of ASU 2014-09 for the Company is the first quarter of fiscal year 2018 and may be applied on a full retrospective or modified retrospective approach. The adoption of ASU 2014-09 will have no impact on the Company until it begins to generate product revenue.
•
In February 2016, the FASB issued ASU 2016-02, Leases (Topic 842). ASU 2016-02 establishes a right-of-use ("ROU") model that requires a lessee to record a ROU asset and a lease liability on the balance sheet for all leases with terms longer than 12 months. Leases will be classified as either finance or operating, with classification affecting the pattern of expense recognition in the income statement. ASU 2016-02 is effective for annual periods beginning after December 15, 2018, and interim periods within those fiscal years, with early adoption permitted. A modified retrospective transition approach is required for lessees of capital and operating leases existing at, or entered into after, the beginning of the earliest comparative period presented in the financial statements, with certain practical expedients available. The Company is currently evaluating the impact that the standard will have on its financial position, results of operation or cash flow and related disclosures.
•
In May 2017, the FASB issued ASU 2017-09, Compensation—Stock Compensation : Scope of Modification Accounting . ASU 2017-09 clarifies which changes to the terms or conditions of a share-based payment award require an entity to apply modification accounting in Topic 718, Compensation—Stock Compensation . ASU 2017-09 is effective for annual periods beginning after December 15, 2017. An entity should apply the amendments prospectively to a modification that occurs on or after the adoption date. The Company does not anticipate the initial adoption of the provisions of this guidance in the first quarter of fiscal year 2018 to have a material impact on its financial position, results of operation or cash flow and related disclosures.</t>
  </si>
  <si>
    <t>3. Short-term investments
The Company's short-term investments were as follows:
As of December 31, 2017
(in thousands)
Amortized
Unrealized
Unrealized
Fair
Short-term investments:
Available-for-sale securities
$
$
—
$
)
$
Term deposits
—
—
​
​
​
​
​
​
​
​
​
​
​
​
​
​
Total
$
$
—
$
)
$
​
​
​
​
​
​
​
​
​
​
​
​
​
​
​
​
​
​
​
​
​
​
​
​
​
​
​
​
As of December 31, 2016
(in thousands)
Amortized
Unrealized
Unrealized
Fair
Short-term investments:
Available-for-sale securities
$
$
—
$
)
$
Term deposits
—
—
​
​
​
​
​
​
​
​
​
​
​
​
​
​
Total
$
$
—
$
)
$
​
​
​
​
​
​
​
​
​
​
​
​
​
​
​
​
​
​
​
​
​
​
​
​
​
​
​
​
As of December 31, 2017 and 2016 the Company's short-term investments were classified as available-for-sale and comprised a (i) money market fund that invests all of its assets, excluding cash and deposits, in short term USD-denominated debt securities, and (ii) a U.S. treasury note.</t>
  </si>
  <si>
    <t>Fair Value Measurement</t>
  </si>
  <si>
    <t>4. Fair Value Measurement
US GAAP establishes a valuation hierarchy for disclosure of the inputs to valuation used to measure fair value. This hierarchy prioritizes the inputs into three broad levels as follows:
• Level 1: Quoted prices (unadjusted) in active markets for identical assets or liabilities.
• Level 2: Inputs other than quoted prices included within Level 1 that are observable for the asset or liability, either directly (as prices) or indirectly (as exchange rates).
• Level 3: Valuation techniques that include inputs for the asset or liability that are not based on observable market data (those are unobservable inputs) and significant to the overall fair value measurement.
The following table presents the financial instruments measured at fair value and classified by level according to the fair value measurement hierarchy:
(in thousands)
Level 1
Level 2
Level 3
Total
December 31, 2017
Assets:
Short-term investments:
Available-for-sale securities
$
—
$
$
—
$
Term deposits
—
—
​
​
​
​
​
​
​
​
​
​
​
​
​
​
Total Assets
$
$
$
—
$
​
​
​
​
​
​
​
​
​
​
​
​
​
​
​
​
​
​
​
​
​
​
​
​
​
​
​
​
(in thousands)
Level 1
Level 2
Level 3
Total
December 31, 2016
Assets:
Short-term investments:
Available-for-sale securities
$
$
$
—
$
Term deposits
—
—
Total Assets
$
$
$
—
$
​
​
​
​
​
​
​
​
​
​
​
​
​
​
​
​
​
​
​
​
​
​
​
​
​
​
​
​
As of December 31, 2017 and December 31, 2016, the Company held short-term investments classified as both Level 1 and Level 2, and the Company did not hold any Level 3 financial instruments measured at fair value. There were no transfers between Level 1 and 2 in the years ended December 31, 2017 and December 31, 2016. There were no changes in valuation techniques during the year ended December 31, 2017.
As of December 31, 2017 and December 31, 2016, the Company did not hold any financial instruments as liabilities that were held at fair value.
Other receivables and accounts payable are carried at their historical cost which approximates fair value due to their short-term nature.</t>
  </si>
  <si>
    <t>5. Other receivables
As of December 31
(in thousands)
2016
2017
Research premium
$
$
VAT and other taxes
Receivables from grant revenue
Other receivables
​
​
​
​
​
​
​
​
Total current receivables
$
$
​
​
​
​
​
​
​
​
​
​
​
​
​
​
​
​</t>
  </si>
  <si>
    <t>Property, Plant and Equipment</t>
  </si>
  <si>
    <t>6. Property, Plant and Equipment
As of December 31
(in thousands)
2016
2017
IT equipment
$
$
Laboratory equipment
Other equipment
​
​
​
​
​
​
​
​
Less: Accumulated depreciation
)
)
​
​
​
​
​
​
​
​
Property, plant and equipment, net
$
$
​
​
​
​
​
​
​
​
​
​
​
​
​
​
​
​</t>
  </si>
  <si>
    <t>Accrued Expenses and Other Current Liabilities</t>
  </si>
  <si>
    <t>7. Accrued Expenses and Other Current Liabilities
Accrued expenses and other current liabilities include the following:
As of December 31
(in thousands)
2016
2017
Research and development related costs
$
$
Payroll and related costs
Accounting, tax and audit services
Other
​
​
​
​
​
​
​
​
Total other current liabilities
$
$
​
​
​
​
​
​
​
​
​
​
​
​
​
​
​
​
Other non-current liabilities include an obligation to pay jubilee benefits to it Austrian employees of $ 137 and $107 at December 31, 2017 and 2016, respectively, arising under the collective bargaining agreement for the chemical industry in Austria, by which employees are entitled to receive jubilee payments after being employed for a certain number of years.
The Company's net obligation in respect of the jubilee payments is calculated annually by an independent actuary in accordance with ASC 710-10-25 using the projected unit credit method. The principle actuarial assumptions used were as follows:
Discount rates of 1.7% and 1.3% used for the 2017 and 2016 calculations, respectively, retirement at the age of 61.5-65 for men and 56.5-65 for women and future annual salary increases of 3%.</t>
  </si>
  <si>
    <t>Stockholders' Equity</t>
  </si>
  <si>
    <t>8. Stockholders' Equity
On September 22, 2017 the Company completed an underwritten public offering of 9,411,765 ordinary shares at a public offering price of $8.50 per share, resulting in gross proceeds of $80.0 million and net proceeds to the Company of $73.3 million, after deducting underwriting discounts and commissions and offering expenses.
On December 19, 2016, the Company completed a rights offering and a related underwritten offering for the sale of an aggregate of 588,127 common shares resulting in aggregate gross proceeds of $24.8 million and net proceeds of $20.6 million, after deducting underwriting fees and offering expenses.
On September 23, 2015 the Company completed its initial public offering on the Nasdaq Global Market issuing 9,000,000 ADSs at a price to the public of $10.25 per ADS, representing 900,000 of its common shares. Each ADS represents one tenth of a common share. On September 30, 2015 the underwriters of its initial public offering exercised in full their over-allotment option to purchase an additional 1,350,000 ADSs, representing 135,000 common shares, at the initial public offering price of $10.25 per ADS, less underwriting discounts. Including the over-allotment ADSs, the Company sold an aggregate of 10,350,000 ADSs representing 1,035,000 common shares, in its initial public offering, which resulted in gross proceeds of $106.1 million and net proceeds to the Company of $92.4 million, after deducting underwriting discounts and offering expenses.
In connection with the Company's April 2015 financing, it sold 730,162 common shares with contractual preference rights under a shareholders agreement, including the sale of 511,188 common shares at a price per share of €82.35 ($87.71) for €42.1 million ($44.8 million) in cash consideration and the sale of 218,974 common shares in exchange for certain contributions in-kind consisting of the conversion of outstanding convertible loans and silent partnership interests. The Company also agreed to sell a second tranche of common shares with contractual preference rights under the shareholders agreement to the investors in its April 2015 financing at their option for an aggregate purchase price of $70.0 million if the Company did not complete a public offering in the United States within specified parameters or by a specified date. As a result of the preferred dividend rights, which were not legally separable, the Company was deemed to have issued common shares accompanied by preferred dividends that may be settled for cash or shares. Accordingly, the proceeds from the April 2015 financing, including the consideration from conversion of the convertible loan agreements and silent partnership interests, were recorded as mezzanine equity. A mezzanine equity classification arises as a result of the dividend provision in the Shareholders Agreement 2015, which the Company's shareholders have covenanted to vote in favor of the requisite shareholder resolutions to allow it to satisfy the preferred dividend rights. As a result, (i) the Company could not avoid fulfilling the preferred dividend rights if a triggering event occurred that was outside its control, and (ii) could not always presume a settlement in shares. Therefore, when a settlement in shares cannot always be presumed for an event not solely within the control of the issuer, irrespective of probability of the event occurring, a classification outside of stockholders' equity is required. Mezzanine equity was initially measured at fair value and subsequently at the redemption value at each reporting period, representing the proceeds resulting from an exit event (trade sale or initial public offering), and such amount recognized in retained earnings.
Upon the closing of its initial public offering and the issuance of the shares for nominal value in satisfaction of the preferred dividend rights, all contractual preference rights under the shareholders agreement terminated.
In connection with this April 2015 financing, all existing convertible loan agreements and silent partnership interests were converted to common shares with contractual preference rights under the Shareholders Agreement 2015.
On March 31, 2015, the Company, its existing investors and new investors in the April 2015 financing signed the Investment and Subscription Agreement 2015, or ISA 2015.
The signing of the ISA 2015 resulted in the following effects with respect to the Company's existing financial instruments:
a) the lenders under all existing convertible loan agreements, or CLAs, irrevocably waived their claims for payment of interest accrued on the loan amounts,
b) all CLA lenders irrevocably waived and acknowledged the termination of their call option rights granted under the CLAs, and
c) all silent partners irrevocably agreed to the forfeiture of their claims for payment of interest accrued on their silent partnership investments.
The April 2015 financing and the related conversion of the Company's outstanding convertible loan agreements and silent partnership interests resulted in total consideration of $77.3 million which was recorded in mezzanine equity. Upon the closing of the Company's initial public offering in September 2015, a triggering event occurred as described above, and the holders of the preferred dividend right received 17,149 additional shares against payment of the nominal amount of €1.00 per share, effectively removing the mezzanine equity classification.</t>
  </si>
  <si>
    <t>Research Premium and Grant Revenue</t>
  </si>
  <si>
    <t>9. Research Premium and Grant Revenue
Research premium and grant revenue consists of the following items:
Year ended December 31,
(in thousands)
2015
2016
2017
Research premium
$
$
$
Government grants
—
Grants from WWFF and ZIT
​
​
​
​
​
​
​
​
​
​
​
Total
$
$
$
​
​
​
​
​
​
​
​
​
​
​
​
​
​
​
​
​
​
​
​
​
​</t>
  </si>
  <si>
    <t>Share-Based Payments</t>
  </si>
  <si>
    <t>10. Share-Based Payments
Stock Option Plan 2007
On September 12, 2007 the Company's management and supervisory boards resolved to implement a stock option plan ("SOP 2007") for all employees (including members of the management board) with open-ended contracts of employment with the Company and for selected members of the supervisory board of the Company and further participants. The stock option plan became effective on September 28, 2007. In connection with the Redomiciliation Transaction, the SOP 2007 was amended to take account of certain requirements under Irish law and assumed by Nabriva Ireland, with each option to acquire one Nabriva Austria common share becoming an option to acquire ten ordinary shares of Nabriva Ireland on the same terms and conditions. As of September 27, 2017, all outstanding options under the SOP 2007 automatically terminated and were forfeited.
Movements in the number of share options outstanding and their related weighted average exercise prices concerning the SOP 2007 are as follows:
2015
2016
2017
Stock Option Plan 2007
Weighted
Options
Weighted
Options
Weighted
Options
Aggregate
Outstanding as of January 1
Granted
—
—
—
—
—
—
Exercised
)
)
)
Forfeited
—
—
)
)
​
​
​
​
​
​
​
​
​
​
​
​
​
​
​
​
​
​
​
​
​
​
​
Outstanding as of December 31
—
—
$
—
​
​
​
​
​
​
​
​
​
​
​
​
​
​
​
​
​
​
​
​
​
​
​
​
​
​
​
​
​
​
​
​
​
​
​
​
​
​
​
​
​
​
​
​
​
​
Vested and exercisable as of December 31
—
—
$
—
​
​
​
​
​
​
​
​
​
​
​
​
​
​
​
​
​
​
​
​
​
​
​
​
​
​
​
​
​
​
​
​
​
​
​
​
​
​
​
​
​
​
​
​
​
​
As a result of the Redomiciliation Transaction, the 2015 and 2016 movements in the number of share options outstanding and their related weighted average exercise prices have been adjusted on a one-for-ten basis from the Nabriva Austria common shares, to the Nabriva Ireland ordinary shares.
The total intrinsic value of options exercised during the years ended December 31, 2015, 2016 and 2017 was $119, $860 and $899, respectively.
Stock-based compensation expense under the SOP 2007 for the years ended December 31, 2015, 2016 and 2017 was $78, $95 and $40, respectively.
Stock Option Plan 2015
On April 2, 2015, the Company's shareholders, management board and supervisory board adopted the Stock Option Plan 2015 (the "SOP 2015") and the shareholders approved an amended and restated version of the SOP 2015 on June 30, 2015. An amendment to the amended and restated SOP 2015 was approved by the shareholders on July 22, 2015. SOP 2015 became effective on July 3, 2015 upon the registration with the commercial register in Austria of the conditional capital increase approved by the shareholders on June 30, 2015. The SOP 2015 initially provided for the grant of options for up to 95,000 Nabriva Austria common shares to the Company's employees, including members of the management board, and to members of the supervisory board. Following the closing of the initial public offering of the Company, the overall number of options increased to 177,499 Nabriva Austria common shares. Following approval by the Company's shareholders at its 2016 annual general meeting, the number of shares available for issuance under the SOP 2015 was increased to 346,235 Nabriva Austria common shares. In connection with the Redomiciliation Transaction, the SOP 2015 was amended to take account of certain requirements under Irish law and assumed by Nabriva Ireland, with each option to acquire one Nabriva Austria common share becoming an option to acquire ten ordinary shares of Nabriva Ireland on the same terms and conditions.
Each vested option grants the beneficiary the right to acquire one share in the Company. The vesting period for the options is four years following the grant date. On the last day of the last calendar month of the first year of the vesting period, 25% of the options attributable to each beneficiary are automatically vested. During the second, third and fourth years of the vesting period, the remaining 75% of the options vest on a monthly pro rata basis (i.e. 2.083% per month). Options granted under the SOP 2015 have a term of no more than ten years from the beneficiary's date of participation. Since the closing of the initial public offering of the Company on September 23, 2015 the beneficiaries are entitled to exercise their vested options until the 10th anniversary of the date of their participation. The beneficiaries are not entitled to transfer vested options except to individuals by way of inheritance or bequest. Options do not entitle beneficiaries to exercise any shareholder rights. Beneficiaries may only exercise shareholder rights if and to the extent he holds shares.
Movements in the number of share options outstanding and their related weighted average exercise prices concerning the SOP 2015 are as follows:
2015
2016
2017
Stock Option Plan 2015
Weighted
Options
Weighted
Options
Weighted
Options
Aggregate
Outstanding as of January 1
—
—
Granted
Exercised
—
—
)
—
—
Forfeited
)
)
)
​
​
​
​
​
​
​
​
​
​
​
​
​
​
​
​
​
​
​
​
​
​
​
Outstanding as of December 31
$
​
​
​
​
​
​
​
​
​
​
​
​
​
​
​
​
​
​
​
​
​
​
​
​
​
​
​
​
​
​
​
​
​
​
​
​
​
​
​
​
​
​
​
​
​
​
Vested and exercisable as of December 31
$
​
​
​
​
​
​
​
​
​
​
​
​
​
​
​
​
​
​
​
​
​
​
​
​
​
​
​
​
​
​
​
​
​
​
​
​
​
​
​
​
​
​
​
​
​
​
The total intrinsic value of options exercised during the years ended December 31, 2015, 2016 and 2017 was $0, $181 and $0, respectively.
The Company has 3,044,899 option grants outstanding at December 31, 2017 with exercise prices ranging from $4.06 per share to $11.00 per share and a weighted average remaining contractual life of 8.4 years.
Stock-based compensation expense under the SOP 2015 was $1,274, $2,450 and $5,610 for the years ended December 31, 2015, 2016 and 2017, respectively. The weighted average fair value of the options granted during the years ended December 31, 2015, 2016 and 2017 was $7.07 per share, $4.76 per share and $5.05 per share, respectively.
The grant date fair value of each option grant was estimated throughout the year using the Black-Scholes option-pricing model using the following assumptions:
Input parameters
2015
2016
2017
Expected volatility
55.0% - 70.0%
59.8% - 67.2%
55.6% - 62.0%
Expected term of options
2.0 years
6.0 years
6.1 years
Risk-free interest rate
(0.40)% - (0.21)%
1.15% - 2.09%
1.89% - 2.10%
Expected dividend yield
—
—
—
The expected price volatility is based on historical trading volatility for the publicly traded peer companies under consideration of the remaining life of the options. The risk free interest rate for the year 2015, is based on the 6 year euro area market yield for AAA-rated European central government bonds and for the years 2016 and 2017, is based on the average of 5 and 7 year market yield on U.S. treasury securities in effect at the time of grant.
As of December 31, 2017, there was $10.1 million of unrecognized compensation expense, related to unvested options granted under the SOP 2015 Plan, which will be recognized over the weighted average remaining vesting period of 1.3 years.
2017 Share Incentive Plan
On July 26, 2017, the Company's board of directors adopted the 2017 Share Incentive Plan (the "2017 Plan") and the shareholders approved the 2017 Plan at the Company's Extraordinary General Meeting of Shareholders on September 15, 2017. Following shareholder approval of the 2017 Plan, the Company ceased making awards under the SOP 2015, and future awards will be made under the 2017 Plan. However, all outstanding awards under SOP 2015 will remain in effect and continue to be governed by the terms of the SOP 2015. The 2017 Plan permits the award of share options (both incentive and nonstatutory options), share appreciation rights ("SARs"), restricted shares, restricted share units ("RSUs"), and other share-based awards to the Company's employees, officers, directors, consultants and advisers. The 2017 Plan is administered by the Company's board of directors.
Under the 2017 Plan, the number of ordinary shares that will be reserved for issuance will be the sum of (1) 3,000,000 ordinary shares; plus (2) a number of ordinary shares (up to 3,438,990 ordinary shares) which is equal to the sum of the number of the Company's ordinary shares then available for issuance under the SOP 2015 and the number of ordinary shares subject to outstanding awards under the SOP 2015 that expire, terminate or are otherwise surrendered, cancelled, forfeited or repurchased by the Company at their original issuance price pursuant to a contractual repurchase right; plus (3) an annual increase, to be added on the first day of each fiscal year beginning in the fiscal year ending December 31, 2018 and continuing until, and including, the fiscal year ending December 31, 2027, equal to the least of (i) 2,000,000 ordinary shares, (ii) 4% of the number of outstanding ordinary shares on such date and (iii) an amount determined by the board of directors.
At December 31, 2017, 3,394,091 ordinary shares were available for issuance under the 2017 Plan.
Options and SARs granted will be exercisable at such times and subject to such terms and conditions as the board may specify in the applicable option agreement; provided, however, that no option or SAR will be granted with a term in excess of ten years. The board will also determine the terms and conditions of restricted shares and RSUs, including the conditions for vesting and repurchase (or forfeiture) and the issue price, if any.
The following table summarizes information regarding our stock option awards under the 2017 Plan at December 31, 2017:
2017
2017 Plan
Weighted
Options
Aggregate
Outstanding as of January 1, 2017
—
—
Granted
Exercised
—
—
Forfeited
—
—
​
​
​
​
​
​
​
​
​
​
​
Outstanding as of December 31, 2017
$
—
​
​
​
​
​
​
​
​
​
​
​
​
​
​
​
​
​
​
​
​
​
​
Vested and exercisable as of December 31, 2017
—
—
$
—
​
​
​
​
​
​
​
​
​
​
​
​
​
​
​
​
​
​
​
​
​
​
There were no options exercised during the year ended December 31, 2017.
The Company has 294,100 option grants outstanding at December 31, 2017 with exercise prices ranging from $5.98 per share to $8.35 per share and a weighted average remaining contractual life of 9.8 years.
Stock-based compensation expense under the 2017 Plan was $82 for the year ended December 31, 2017. The weighted average fair value of the options granted during year ended December 31, 2017 was $3.98 per share based on a Black Scholes option pricing model using
The significant inputs into the model were as follows:
Input parameters
Range of expected volatility
59.5% - 63.0%
Expected term of options (in years)
6.0
Range of risk-free interest rate
1.93% - 2.27%
Dividend yield
—
The expected price volatility is based on historical trading volatility for the publicly traded peer companies under consideration of the remaining life of the options. The risk free interest rate is based on the average of 5 and 7 year market yield on U.S. treasury securities in effect at the time of grant.
As of December, 2017, there was $1.1 million of total unrecognized compensation expense, related to unvested options granted under the 2017 Plan, which will be recognized over the weighted-average remaining vesting period of 1.7 years
Our share-based compensation expense has been allocated to research and development and general and administrative expenses in the Consolidated Statement of Operations and Comprehensive Loss as follows:
December 31,
(in thousands)
2015
2016
2017
Research and development
$
$
$
General and administrative
​
​
​
​
​
​
​
​
​
​
​
Total
$
$
$
​
​
​
​
​
​
​
​
​
​
​
​
​
​
​
​
​
​
​
​
​
​</t>
  </si>
  <si>
    <t>Post-employment benefit obligations</t>
  </si>
  <si>
    <t>11. Post-employment benefit obligations
As required under Austrian labor law, the Company makes contributions to a state plan classified as defined contribution plan (Mitarbeitervorsorgekasse) for its employees in Austria. Monthly contributions to the plan are 1.53% of salary with respect to each employee and are recognized as expense in the period incurred. In the years ended December 31, 2017, 2016 and 2015, contribution costs amounted to $58, $59 and $58, respectively.
For employees of Nabriva Therapeutics US, Inc., the Company makes contributions to a defined contribution plan as defined in subsection 401(k) of the Internal Revenue Code. The Company matches 100% of the first 3% of the employee's voluntary contribution to the plan and 50% of the next 2% contributed by the employee. Contributions are recognized as expense in the period incurred. In the years ended December 31, 2017, 2016 and 2015 contribution expenses were $213, $152 and $57, respectively.</t>
  </si>
  <si>
    <t>12. Income tax (expense) benefit
Loss before income taxes attributable to domestic and international operations, consists of the following:
Year ended December 31
(in thousands)
2015
2016
2017
Domestic
$
)
$
)
$
)
Foreign
)
)
)
​
​
​
​
​
​
​
​
​
​
​
Loss before income taxes
$
)
$
)
$
)
​
​
​
​
​
​
​
​
​
​
​
​
​
​
​
​
​
​
​
​
​
​
Income tax (expense) benefit consists of the following:
Year ended December 31
(in thousands)
2015
2016
2017
Current tax
Domestic
$
)
$
)
$
—
Foreign
)
)
Deferred tax
Domestic
—
—
—
Foreign
)
​
​
​
​
​
​
​
​
​
​
​
Total income tax (expense) benefit
$
$
$
)
​
​
​
​
​
​
​
​
​
​
​
​
​
​
​
​
​
​
​
​
​
​
The reconciliation to our effective tax rate from the Austrian statutory income tax rate of 25% for the years ended December 31, 2015 and 2016 and from the Irish statutory income tax rate of 12.5% for the year ended December 31, 2017 is as follows:
Year ended December 31
(% of pre-tax income)
2015
2016
2017
Statutory income tax rate
%
%
%
Non-deductible expenses
)
)
)
Income not subject to tax
Impairment
—
—
Tax credits
—
Foreign rate differential
)
)
Other
)
Valuation allowance
)
)
)
​
​
​
​
​
​
​
​
​
​
​
Effective income tax rate
%
%
)%
​
​
​
​
​
​
​
​
​
​
​
​
​
​
​
​
​
​
​
​
​
​
The following table summarizes the components of deferred income tax balances:
(in thousands)
2016
2017
Deferred tax assets:
Net operating loss carryforwards
$
$
Tax loss on liquidation of subsidiary
—
Equity compensation
Non-deductible reserves
​
​
​
​
​
​
​
​
Total deferred tax assets
​
​
​
​
​
​
​
​
Valuation allowance
)
)
​
​
​
​
​
​
​
​
Net deferred tax assets
​
​
​
​
​
​
​
​
Deferred tax liabilities:
Financial liabilities
Property, plant and equipment
​
​
​
​
​
​
​
​
Total deferred tax liability
​
​
​
​
​
​
​
​
Deferred tax, net
$
$
—
​
​
​
​
​
​
​
​
​
​
​
​
​
​
​
​
The table below summarizes changes in the deferred tax valuation allowance:
Year ended December 31,
(in thousands)
2015
2016
2017
Balance at beginning of year
$
)
$
)
$
)
Tax benefit
)
)
)
Balance at end of year
$
)
$
)
$
)
​
​
​
​
​
​
​
​
​
​
​
​
​
​
​
​
​
​
​
​
​
​
The following table summarizes carryforwards of net operating losses as of December 31, 2017.
(in thousands)
Amount
Expiration
Ireland
$
Indefinite
Austria
$
Indefinite
United States
$
2037
Due to uncertainty regarding the ability to realize the benefit of deferred tax assets primarily relating to net operating loss carryforwards, valuation allowances have been established to reduce deferred tax assets to an amount that is more likely than not to be realized.
On the basis of this evaluation, as of December 31, 2017, 2016 and 2015, the Company has recorded a valuation allowance of $80,087, $54,114 and $40,487, respectively, to recognize only the portion of the deferred tax asset that is more likely than not to be realized. The amount of the deferred tax asset considered realizable, however, could be adjusted if estimates of future taxable income during the carryforward period are reduced or increased or if objective negative evidence in the form of cumulative losses is no longer present and additional weight is given to subjective evidence such as our projections for growth.
The Tax Cuts and Jobs Act (the "TCJA") was enacted on December 22, 2017 and became effective January 1, 2018. The Tax Act had significant changes to U.S. tax law, lowering U.S. corporate income tax rates, implementing a territorial tax system, and modified the taxation of other income and expense items.
The TCJA reduces the U.S. corporate income tax rate from 35% to 21%, effective January 1, 2018. Deferred tax assets and liabilities are measured using enacted tax rates expected to apply to taxable income in the years in which those temporary differences are expected to reverse. As a result of the reduction in the U.S. corporate income tax rate from 35% to 21% under the TCJA, the Company revalued the ending net deferred tax assets and liabilities of its U.S. subsidiary as of December 31, 2017. The tax impact of the revaluation of these deferred tax assets, net was $0.8 million, which was wholly offset by a corresponding reduction in the valuation allowance for these net deferred tax assets resulting in a no net impact to income tax expense.
At December 31, 2017 and 2016, the Company had no uncertain tax positions and does not expect any material increase or decrease in income tax expense related to examinations or changes in uncertain tax positions.
The Company files income tax returns in Ireland. In addition, the Company's foreign subsidiaries file separate income tax returns in Austria and the United States and state jurisdictions in which they are located. Tax years 2012 and forward remain open for examination for Austrian tax purposes and years 2014 and forward remain open for examination for United States tax purposes.
The Company's policy is to record interest and penalties related to tax matters in income tax expense.</t>
  </si>
  <si>
    <t>Earnings (Loss) per Share</t>
  </si>
  <si>
    <t>13. Earnings (Loss) per Share
Basic and diluted loss per share
Basic and diluted loss per share is calculated by dividing the net loss attributable to shareholders by the weighted average number of shares outstanding during the year. Diluted net loss per share is the same as basic net loss per share during the periods presented as the effects of the Company's common stock equivalents are antidilutive and thus not included in the calculation.
Year ended December 31,
(in thousands, except per share data)
2015
2016
2017
Net loss for the period
$
)
$
)
$
)
Adjustment to redemption value of silent partnerships
)
—
—
​
​
​
​
​
​
​
​
​
​
​
Net loss attributable to shareholders
)
)
)
Weighted average number of shares outstanding
Excluded treasury shares on December 31
—
—
​
​
​
​
​
​
​
​
​
​
​
Basic and diluted loss per share
$
)
$
)
$
)
​
​
​
​
​
​
​
​
​
​
​
​
​
​
​
​
​
​
​
​
​
​
The following common stock equivalents were excluded from the calculations of diluted loss per share as their effect would be anti-dilutive:
Year ended December 31,
2015
2016
2017
Stock options</t>
  </si>
  <si>
    <t>Commitments and Contingencies</t>
  </si>
  <si>
    <t>14. Commitments and Contingencies
In March 2007, a lease agreement for an unlimited period starting in December 2007 was entered into for the use of business and research premises in Vienna. Within the first 10 years the contract can only be terminated under certain conditions.
In July 2015, a lease agreement was entered into for the use of approximately 15,000 square feet of office space in King of Prussia, PA, with the lease term continuing until December 2023 with no renewal options.
We also enter into lease agreements for equipment such as copiers and printers.
Lease expense was $1,264, $1,263 and $861 for the years ended December 31, 2017, 2016 and 2015, respectively.
Future minimum contractual obligations and commitments at December 31, 2017 are as follows:
Year ending December 31,
(in thousands)
Total
2018
2019
2020
2021
2022
Therafter
Operating lease obligations
$
$
$
$
$
$
$
Other contractual commitments
—
—
—
—
—
​
​
​
​
​
​
​
​
​
​
​
​
​
​
​
​
​
​
​
​
​
​
​
Total
$
$
$
$
$
$
$
​
​
​
​
​
​
​
​
​
​
​
​
​
​
​
​
​
​
​
​
​
​
​
​
​
​
​
​
​
​
​
​
​
​
​
​
​
​
​
​
​
​
​
​
​
​
In addition to the agreements described above, the Company has other contractual commitments related primarily to contracts entered into with contract research organizations and contract manufacturing organizations in connection with the conduct of clinical trials and other research and development activities. The estimated payments to the services providers included in the table above are based solely on the estimated work to be performed by them to complete the trials and other activities along with the anticipated achievement of milestones included within the agreements. Also, some of these contracts are subject to early termination clauses exercisable at the discretion of the Company. The Company is not obligated to make minimum required payments under these service agreements.
The Company has no contingent liabilities in respect of legal claims arising in the ordinary course of business.</t>
  </si>
  <si>
    <t>Selected Quarterly Financial Information (Unaudited)</t>
  </si>
  <si>
    <t>15. Selected Quarterly Financial Information (Unaudited)
The table summarizes the unaudited consolidated financial results of operations for the quarters ended:
(amounts in thousands, except per share data)
March 31
June 30
September 30
December 31
2017 Quarter Ended
Revenues
$
$
$
$
Operating expenses
)
)
)
)
Loss from operations
)
)
)
)
Other income (expense)
)
Income tax (expense) benefit
)
)
)
Net loss
)
)
)
)
Basic and diluted loss per share(1)
$
)
$
)
$
)
$
)
2016 Quarter Ended
Revenues
$
$
$
$
Operating expenses
)
)
)
)
Loss from operations
)
)
)
)
Other income (expense)
)
)
Income tax (expense) benefit
)
Net loss
)
)
)
)
Basic and diluted loss per share(1)
$
)
$
)
$
)
$
)
(1)
Net loss per share amounts may not agree to the per share amounts for the full year due to the use of weighted average shares for each period. Additionally, loss per share for the quarter ended March 31, 2017 and all the quarters in 2016 are recast to reflect the Redomicilation Transaction, accordingly the loss per share presented is based on the equivalent number of Nabriva Ireland ordinary shares outstanding in all periods.</t>
  </si>
  <si>
    <t>Subsequent Events</t>
  </si>
  <si>
    <t>16. Subsequent Events
The Company evaluated all events or transactions that occurred subsequent to December 31, 2017 through the date the consolidated financial statements were issued, and have not identified any such events.</t>
  </si>
  <si>
    <t>Summary of Significant Accounting Policies (Policies)</t>
  </si>
  <si>
    <t>Basis of Preparation</t>
  </si>
  <si>
    <t>Basis of Preparation
The consolidated financial statements have been prepared in accordance with generally accepted accounting principles in the United States of America ("US GAAP") and US Securities and Exchange Commission ("SEC") regulations for annual reporting.The consolidated financial statements include the accounts of Nabriva Therapeutics plc and its wholly-owned subsidiaries. All intercompany accounts and transactions have been eliminated in consolidation.</t>
  </si>
  <si>
    <t>Cash and Cash Equivalents</t>
  </si>
  <si>
    <t>Cash and Cash Equivalents
The company considers highly liquid investments with original maturities of three months or less to be cash equivalents.</t>
  </si>
  <si>
    <t>Short-term Investments</t>
  </si>
  <si>
    <t>Short-term Investments
The Company has designated its investments in securities as available-for-sale securities and measures these securities at their respective fair values. Investments that mature in one year or less are classified as short-term available-for-sale securities. Investments that are not considered available for use in current operations are classified as long-term available-for-sale securities. Changes in the fair value of available-for-sale investments are recognized in other comprehensive income (loss).</t>
  </si>
  <si>
    <t>Property, Plant and Equipment
Property, plant and equipment are stated at cost less accumulated depreciation. Depreciation is calculated using the straight-line method over the estimated useful lives of the assets. The estimated useful lives of property, plant and equipment are as follows: 3-5 years for IT equipment, 5-10 years for laboratory equipment and 3-10 years for other plant and office equipment. The assets' residual values and useful lives are reviewed, and adjusted if appropriate, at each reporting date. When assets are sold or otherwise disposed of, the difference between the net proceeds, if any, and the net carrying amount of the asset is recognized as a gain or a loss in other operating income or expenses.</t>
  </si>
  <si>
    <t>Intangible Assets and Other Long-lived Assets</t>
  </si>
  <si>
    <t>Intangible Assets and Other Long-lived Assets
Intangible assets, such as acquired computer software licenses, are capitalized on the basis of the costs incurred to acquire the software and bring it into use. These costs are amortized on a straight-line basis over their estimated useful lives (3-10 years).
Long-lived assets are assessed for potential impairment when there is evidence that events or changes in circumstances indicate that the carrying amount of an asset may not be recovered. An impairment loss would be recognized when undiscounted cash flows expected to be generated by an asset, is less than its carrying amount. The impairment loss would be measured as the amount by which the asset's carrying value exceeds its fair value and recognized in these financial statements.</t>
  </si>
  <si>
    <t>Research Premium and Grant Revenue
Grant revenue comprises (a) the research premium from the Austrian government, (b) grants received from the Vienna Center for Innovation and Technology ( Zentrum für Innovation, or ZIT ) and the Vienna Business Promotion Fund ( Wiener Wirtschaftsförderungsfonds, or WWFF ), (c) grants received from the Austrian Research Promotion Agency ( Österreichische Forschungsförderungsgesellschaft, or FFG ), and (d) the benefit of government loans at below-market interest rates. Please refer to Note 3 for further details on all forms of grant revenue.
The research premium the Company receives from the Austrian government is calculated at a specified percent of specified research and development cost base. The Company recognizes the research premium as long as it has incurred research and development expenses. The ZIT grants are provided to support specific research projects and are recognized according to the progress of the respective project. The WWFF grant is paid out through the landlord in the form of a monthly reduction in lease payments and is recognized over the period from grant date in March 2010 until end of the lease termination waiver term in December 2017. All grants are non-refundable as long as the conditions of the grant are met. Nabriva is and has been in full compliance with the conditions of the grants and all related regulations.
The benefit of a government loan at a below-market rate of interest is treated as a government grant. The benefit due to the difference between the market rate of interest and the rate of interest charged by the governmental organization is measured as the difference between the initial carrying value of the loan determined and the proceeds received. This benefit is deferred, and recognized through profit and loss over the term of the corresponding liabilities.</t>
  </si>
  <si>
    <t>Research and Development Expenses</t>
  </si>
  <si>
    <t>Research and Development Expenses
All research and development costs are expensed as incurred. Research and development costs included direct personnel and material costs, related overheads, depreciation of equipment used for research or development purposes; costs for clinical research; costs for the utilization of third parties' patents for research and development purposes and other taxes related to research facilities.</t>
  </si>
  <si>
    <t>Share-Based Payments
The Company measures the cost of employee services received in exchange for an award of equity instruments based on the grant-date fair value of the award in accordance with ASC 718, Compensation—Stock Compensation ," using the Black-Scholes model. All grants under share-based payment programs are accounted for at fair value and that cost is recognized over the period during which an employee is required to provide service in exchange for the award—the requisite service period (vesting period). The Company accounts for forfeitures as incurred. Compensation expense for options granted to non-employees is determined as the fair value of the consideration received or the fair value of the equity instruments issued, whichever is more reliably measured. The fair value of awards granted to non-employees is re-measured each period until the related service is complete.</t>
  </si>
  <si>
    <t>Income Taxes</t>
  </si>
  <si>
    <t>Income Taxes
The Company accounts for income taxes under the asset and liability method, which requires the recognition of deferred tax assets and liabilities for the expected future tax consequences of events that have been included in the financial statements. Under this method, the Company determines deferred tax assets and liabilities on the basis of the differences between the financial statement and tax bases of assets and liabilities by using enacted tax rates in effect for the year in which the differences are expected to reverse. The effect of a change in tax rates on deferred tax assets and liabilities is recognized in income in the period that includes the enactment date.
The Company recognizes deferred tax assets to the extent that it believes that these assets are more likely than not to be realized. In making such a determination, the Company considers all available positive and negative evidence, including future reversals of existing taxable temporary differences, projected future taxable income, tax-planning strategies, and results of recent operations. If the Company determines that it would be able to realize its deferred tax assets in the future in excess of their net recorded amount, we would make an adjustment to the deferred tax asset valuation allowance, which would reduce the provision for income taxes.
In recognizing the benefit of tax positions, the Company has taken or expects to take, the Company determines whether it is more likely than not that the tax positions will be sustained on the basis of the technical merits of the position and for those tax positions that meet the more-likely-than-not recognition threshold, the Company recognizes the largest amount of tax benefit that is more than 50 percent likely to be realized upon ultimate settlement with the related tax authority.
The Company's policy is to record interest and penalties related to tax matters in income tax expense.
On December 22, 2017, the U.S. government enacted comprehensive tax legislation commonly referred to as the Tax Cuts and Jobs Act (the "Tax Act"). The Tax Act makes broad and complex changes to the U.S. tax code, including, but not limited to, reducing the top U.S. federal corporate tax rate from 35 percent to 21 percent; eliminating the corporate alternative minimum tax (AMT) and changing how existing AMT credits can be realized; creating the base erosion anti-abuse tax (BEAT), a new minimum tax; creating a new limitation on deductible interest expense; and, changing rules related to uses and limitations of net operating loss carryforwards created in tax years beginning after December 31, 2017.
The Tax Act reduces the U.S. corporate income tax rate from 35% to 21%, effective January 1, 2018. Deferred tax assets and liabilities are measured using enacted tax rates expected to apply to taxable income in the years in which those temporary differences are expected to reverse. As a result of the reduction in the U.S. corporate income tax rate from 35% to 21% under the Tax Act, the Company revalued the ending net deferred tax assets and liabilities of our U.S. subsidiary at December 31, 2017.</t>
  </si>
  <si>
    <t>Mezzanine Equity</t>
  </si>
  <si>
    <t>Mezzanine Equity
Silent partnership agreements entered into in 2014 and 2015, which entitled the silent partners to a proportionate share in the fair value of the Company, similar to a shareholder, including a share in profit or loss, according to an agreed participation rate, were classified as mezzanine equity pursuant to ASC 480, Distinguishing Liabilities from Equity ("ASC 480"), and ASC 815, Derivatives and Hedging ("ASC 815"). The silent partnership interests were evaluated for equity or mezzanine classification based upon the nature of the partnerships settlement provisions which unilaterally provided the Company the option to settle the obligation in cash or a variable number of shares. However, when a settlement in shares cannot always be presumed, irrespective of probability of the event occurring, a classification outside of stockholders' equity is required. Mezzanine equity was initially measured at fair value and subsequently at the redemption value at each reporting period, representing the proceeds resulting from an exit event (trade sale or initial public offering), and such amount recognized in retained earnings.</t>
  </si>
  <si>
    <t>Subsequent Events
Material subsequent events are evaluated and disclosed through the report issuance date.</t>
  </si>
  <si>
    <t>Recent Accounting Pronouncements</t>
  </si>
  <si>
    <t>Recent Accounting Pronouncements
From time to time, new accounting pronouncements are issued by the FASB or other standard setting bodies that the Company adopts as of the specified effective date.
Adopted as of the current period:
•
In November 2015, the FASB issued Accounting Standards Update ("ASU") 2015-17, Income Taxes: Balance Sheet Classification of Deferred Taxes. ASU 2015-17 simplifies the balance sheet classification of deferred taxes and requires that all deferred taxes be presented as noncurrent. ASU 2015-17 was effective for fiscal years beginning after December 15, 2016. The impact of adopting this standard did not have a material effect on the Company's financial position, results of operation or cash flow and related disclosures.
•
In March 2016, the FASB issued ASU 2016-09, Improvements to Employee Share-Based Payment Accounting . ASU 2016-09 provides for simplification of certain aspects of employee share-based payment accounting including income taxes, classification of awards as either equity or liabilities, accounting for forfeitures and classification on the statement of cash flows. ASU 2016-09 was effective for the fiscal years beginning after December 15, 2016, and interim periods within those fiscal years. The impact of adopting this standard did not have a material effect on the Company's financial position, results of operation or cash flow and related disclosures.
To be adopted in future periods:
•
In May 2014, the FASB issued ASU 2014-09, Revenue from Contracts with Customers , an updated standard on revenue recognition. ASU 2014-09 provides enhancements to the quality and consistency of how revenue is reported by companies while also improving comparability in the financial statements of companies reporting using International Financial Reporting Standards or US GAAP. The main purpose of the new standard is for companies to recognize revenue to depict the transfer of goods or services to customers in amounts that reflect the consideration to which a company expects to be entitled in exchange for those goods or services. The new standard also will result in enhanced revenue disclosures, provide guidance for transactions that were not previously addressed comprehensively and improve guidance for multiple-element arrangements. The effective date of ASU 2014-09 for the Company is the first quarter of fiscal year 2018 and may be applied on a full retrospective or modified retrospective approach. The adoption of ASU 2014-09 will have no impact on the Company until it begins to generate product revenue.
•
In February 2016, the FASB issued ASU 2016-02, Leases (Topic 842). ASU 2016-02 establishes a right-of-use ("ROU") model that requires a lessee to record a ROU asset and a lease liability on the balance sheet for all leases with terms longer than 12 months. Leases will be classified as either finance or operating, with classification affecting the pattern of expense recognition in the income statement. ASU 2016-02 is effective for annual periods beginning after December 15, 2018, and interim periods within those fiscal years, with early adoption permitted. A modified retrospective transition approach is required for lessees of capital and operating leases existing at, or entered into after, the beginning of the earliest comparative period presented in the financial statements, with certain practical expedients available. The Company is currently evaluating the impact that the standard will have on its financial position, results of operation or cash flow and related disclosures.
•
In May 2017, the FASB issued ASU 2017-09, Compensation—Stock Compensation : Scope of Modification Accounting . ASU 2017-09 clarifies which changes to the terms or conditions of a share-based payment award require an entity to apply modification accounting in Topic 718, Compensation—Stock Compensation . ASU 2017-09 is effective for annual periods beginning after December 15, 2017. An entity should apply the amendments prospectively to a modification that occurs on or after the adoption date. The Company does not anticipate the initial adoption of the provisions of this guidance in the first quarter of fiscal year 2018 to have a material impact on its financial position, results of operation or cash flow and related disclosures.</t>
  </si>
  <si>
    <t>Short-term investments (Tables)</t>
  </si>
  <si>
    <t>Schedule of short-term investments</t>
  </si>
  <si>
    <t>As of December 31, 2017
(in thousands)
Amortized
Unrealized
Unrealized
Fair
Short-term investments:
Available-for-sale securities
$
$
—
$
)
$
Term deposits
—
—
​
​
​
​
​
​
​
​
​
​
​
​
​
​
Total
$
$
—
$
)
$
​
​
​
​
​
​
​
​
​
​
​
​
​
​
​
​
​
​
​
​
​
​
​
​
​
​
​
​
As of December 31, 2016
(in thousands)
Amortized
Unrealized
Unrealized
Fair
Short-term investments:
Available-for-sale securities
$
$
—
$
)
$
Term deposits
—
—
​
​
​
​
​
​
​
​
​
​
​
​
​
​
Total
$
$
—
$
)
$
​
​
​
​
​
​
​
​
​
​
​
​
​
​
​
​
​
​
​
​
​
​
​
​
​
​
​
​</t>
  </si>
  <si>
    <t>Fair Value Measurement (Tables)</t>
  </si>
  <si>
    <t>Schedule of the financial instruments measured at fair value and classified by level according to the fair value measurement hierarchy</t>
  </si>
  <si>
    <t>(in thousands)
Level 1
Level 2
Level 3
Total
December 31, 2017
Assets:
Short-term investments:
Available-for-sale securities
$
—
$
$
—
$
Term deposits
—
—
​
​
​
​
​
​
​
​
​
​
​
​
​
​
Total Assets
$
$
$
—
$
​
​
​
​
​
​
​
​
​
​
​
​
​
​
​
​
​
​
​
​
​
​
​
​
​
​
​
​
(in thousands)
Level 1
Level 2
Level 3
Total
December 31, 2016
Assets:
Short-term investments:
Available-for-sale securities
$
$
$
—
$
Term deposits
—
—
Total Assets
$
$
$
—
$
​
​
​
​
​
​
​
​
​
​
​
​
​
​
​
​
​
​
​
​
​
​
​
​
​
​
​
​</t>
  </si>
  <si>
    <t>Other receivables (Tables)</t>
  </si>
  <si>
    <t>Schedule of other receivables</t>
  </si>
  <si>
    <t>As of December 31
(in thousands)
2016
2017
Research premium
$
$
VAT and other taxes
Receivables from grant revenue
Other receivables
​
​
​
​
​
​
​
​
Total current receivables
$
$
​
​
​
​
​
​
​
​
​
​
​
​
​
​
​
​</t>
  </si>
  <si>
    <t>Property, Plant and Equipment (Tables)</t>
  </si>
  <si>
    <t>Schedule of property, plant and equipment</t>
  </si>
  <si>
    <t>As of December 31
(in thousands)
2016
2017
IT equipment
$
$
Laboratory equipment
Other equipment
​
​
​
​
​
​
​
​
Less: Accumulated depreciation
)
)
​
​
​
​
​
​
​
​
Property, plant and equipment, net
$
$
​
​
​
​
​
​
​
​
​
​
​
​
​
​
​
​</t>
  </si>
  <si>
    <t>Accrued Expenses and Other Current Liabilities (Tables)</t>
  </si>
  <si>
    <t>Schedule of accrued expenses and other current liabilities</t>
  </si>
  <si>
    <t>As of December 31
(in thousands)
2016
2017
Research and development related costs
$
$
Payroll and related costs
Accounting, tax and audit services
Other
​
​
​
​
​
​
​
​
Total other current liabilities
$
$
​
​
​
​
​
​
​
​
​
​
​
​
​
​
​
​</t>
  </si>
  <si>
    <t>Research Premium and Grant Revenue (Tables)</t>
  </si>
  <si>
    <t>Schedule of research premium and grant revenue</t>
  </si>
  <si>
    <t>Year ended December 31,
(in thousands)
2015
2016
2017
Research premium
$
$
$
Government grants
—
Grants from WWFF and ZIT
​
​
​
​
​
​
​
​
​
​
​
Total
$
$
$
​
​
​
​
​
​
​
​
​
​
​
​
​
​
​
​
​
​
​
​
​
​</t>
  </si>
  <si>
    <t>Share-Based Payments (Tables)</t>
  </si>
  <si>
    <t>Schedule of movements in the number of share options outstanding and their related weighted average exercise prices</t>
  </si>
  <si>
    <t>2015
2016
2017
Stock Option Plan 2007
Weighted
Options
Weighted
Options
Weighted
Options
Aggregate
Outstanding as of January 1
Granted
—
—
—
—
—
—
Exercised
)
)
)
Forfeited
—
—
)
)
​
​
​
​
​
​
​
​
​
​
​
​
​
​
​
​
​
​
​
​
​
​
​
Outstanding as of December 31
—
—
$
—
​
​
​
​
​
​
​
​
​
​
​
​
​
​
​
​
​
​
​
​
​
​
​
​
​
​
​
​
​
​
​
​
​
​
​
​
​
​
​
​
​
​
​
​
​
​
Vested and exercisable as of December 31
—
—
$
—
​
​
​
​
​
​
​
​
​
​
​
​
​
​
​
​
​
​
​
​
​
​
​
​
​
​
​
​
​
​
​
​
​
​
​
​
​
​
​
​
​
​
​
​
​
​</t>
  </si>
  <si>
    <t>2015
2016
2017
Stock Option Plan 2015
Weighted
Options
Weighted
Options
Weighted
Options
Aggregate
Outstanding as of January 1
—
—
Granted
Exercised
—
—
)
—
—
Forfeited
)
)
)
​
​
​
​
​
​
​
​
​
​
​
​
​
​
​
​
​
​
​
​
​
​
​
Outstanding as of December 31
$
​
​
​
​
​
​
​
​
​
​
​
​
​
​
​
​
​
​
​
​
​
​
​
​
​
​
​
​
​
​
​
​
​
​
​
​
​
​
​
​
​
​
​
​
​
​
Vested and exercisable as of December 31
$
​
​
​
​
​
​
​
​
​
​
​
​
​
​
​
​
​
​
​
​
​
​
​
​
​
​
​
​
​
​
​
​
​
​
​
​
​
​
​
​
​
​
​
​
​
​</t>
  </si>
  <si>
    <t>Summary of assumptions used for valuation of options</t>
  </si>
  <si>
    <t>Input parameters
2015
2016
2017
Expected volatility
55.0% - 70.0%
59.8% - 67.2%
55.6% - 62.0%
Expected term of options
2.0 years
6.0 years
6.1 years
Risk-free interest rate
(0.40)% - (0.21)%
1.15% - 2.09%
1.89% - 2.10%
Expected dividend yield
—
—
—</t>
  </si>
  <si>
    <t>2017 Plan</t>
  </si>
  <si>
    <t>2017
2017 Plan
Weighted
Options
Aggregate
Outstanding as of January 1, 2017
—
—
Granted
Exercised
—
—
Forfeited
—
—
​
​
​
​
​
​
​
​
​
​
​
Outstanding as of December 31, 2017
$
—
​
​
​
​
​
​
​
​
​
​
​
​
​
​
​
​
​
​
​
​
​
​
Vested and exercisable as of December 31, 2017
—
—
$
—
​
​
​
​
​
​
​
​
​
​
​
​
​
​
​
​
​
​
​
​
​
​</t>
  </si>
  <si>
    <t>Input parameters
Range of expected volatility
59.5% - 63.0%
Expected term of options (in years)
6.0
Range of risk-free interest rate
1.93% - 2.27%
Dividend yield
—</t>
  </si>
  <si>
    <t>Schedule of allocation of share-based compensation expense</t>
  </si>
  <si>
    <t>December 31,
(in thousands)
2015
2016
2017
Research and development
$
$
$
General and administrative
​
​
​
​
​
​
​
​
​
​
​
Total
$
$
$
​
​
​
​
​
​
​
​
​
​
​
​
​
​
​
​
​
​
​
​
​
​</t>
  </si>
  <si>
    <t>Income tax (expense) benefit (Tables)</t>
  </si>
  <si>
    <t>Schedule of loss before income taxes attributable to domestic and international operations</t>
  </si>
  <si>
    <t>Year ended December 31
(in thousands)
2015
2016
2017
Domestic
$
)
$
)
$
)
Foreign
)
)
)
​
​
​
​
​
​
​
​
​
​
​
Loss before income taxes
$
)
$
)
$
)
​
​
​
​
​
​
​
​
​
​
​
​
​
​
​
​
​
​
​
​
​
​</t>
  </si>
  <si>
    <t>Schedule of income tax (expense) benefit</t>
  </si>
  <si>
    <t>Year ended December 31
(in thousands)
2015
2016
2017
Current tax
Domestic
$
)
$
)
$
—
Foreign
)
)
Deferred tax
Domestic
—
—
—
Foreign
)
​
​
​
​
​
​
​
​
​
​
​
Total income tax (expense) benefit
$
$
$
)
​
​
​
​
​
​
​
​
​
​
​
​
​
​
​
​
​
​
​
​
​
​</t>
  </si>
  <si>
    <t>Schedule of effective income tax rate reconciliation</t>
  </si>
  <si>
    <t>Year ended December 31
(% of pre-tax income)
2015
2016
2017
Statutory income tax rate
%
%
%
Non-deductible expenses
)
)
)
Income not subject to tax
Impairment
—
—
Tax credits
—
Foreign rate differential
)
)
Other
)
Valuation allowance
)
)
)
​
​
​
​
​
​
​
​
​
​
​
Effective income tax rate
%
%
)%
​
​
​
​
​
​
​
​
​
​
​
​
​
​
​
​
​
​
​
​
​
​</t>
  </si>
  <si>
    <t>Summary of the components of deferred income tax balances</t>
  </si>
  <si>
    <t>(in thousands)
2016
2017
Deferred tax assets:
Net operating loss carryforwards
$
$
Tax loss on liquidation of subsidiary
—
Equity compensation
Non-deductible reserves
​
​
​
​
​
​
​
​
Total deferred tax assets
​
​
​
​
​
​
​
​
Valuation allowance
)
)
​
​
​
​
​
​
​
​
Net deferred tax assets
​
​
​
​
​
​
​
​
Deferred tax liabilities:
Financial liabilities
Property, plant and equipment
​
​
​
​
​
​
​
​
Total deferred tax liability
​
​
​
​
​
​
​
​
Deferred tax, net
$
$
—
​
​
​
​
​
​
​
​
​
​
​
​
​
​
​
​</t>
  </si>
  <si>
    <t>Summary of changes in the deferred tax valuation allowance</t>
  </si>
  <si>
    <t>Year ended December 31,
(in thousands)
2015
2016
2017
Balance at beginning of year
$
)
$
)
$
)
Tax benefit
)
)
)
Balance at end of year
$
)
$
)
$
)
​
​
​
​
​
​
​
​
​
​
​
​
​
​
​
​
​
​
​
​
​
​</t>
  </si>
  <si>
    <t>Summary of carryforwards of net operating losses</t>
  </si>
  <si>
    <t>The following table summarizes carryforwards of net operating losses as of December 31, 2017.
(in thousands)
Amount
Expiration
Ireland
$
Indefinite
Austria
$
Indefinite
United States
$
2037</t>
  </si>
  <si>
    <t>Earnings (Loss) per Share (Tables)</t>
  </si>
  <si>
    <t>Schedule of basic and diluted loss per share</t>
  </si>
  <si>
    <t>Year ended December 31,
(in thousands, except per share data)
2015
2016
2017
Net loss for the period
$
)
$
)
$
)
Adjustment to redemption value of silent partnerships
)
—
—
​
​
​
​
​
​
​
​
​
​
​
Net loss attributable to shareholders
)
)
)
Weighted average number of shares outstanding
Excluded treasury shares on December 31
—
—
​
​
​
​
​
​
​
​
​
​
​
Basic and diluted loss per share
$
)
$
)
$
)
​
​
​
​
​
​
​
​
​
​
​
​
​
​
​
​
​
​
​
​
​
​</t>
  </si>
  <si>
    <t>Schedule of common stock equivalents excluded from the calculations of diluted loss per share</t>
  </si>
  <si>
    <t>Year ended December 31,
2015
2016
2017
Stock options</t>
  </si>
  <si>
    <t>Commitments and Contingencies (Tables)</t>
  </si>
  <si>
    <t>Schedule of future minimum contractual obligations and commitments</t>
  </si>
  <si>
    <t>Future minimum contractual obligations and commitments at December 31, 2017 are as follows:
Year ending December 31,
(in thousands)
Total
2018
2019
2020
2021
2022
Therafter
Operating lease obligations
$
$
$
$
$
$
$
Other contractual commitments
—
—
—
—
—
​
​
​
​
​
​
​
​
​
​
​
​
​
​
​
​
​
​
​
​
​
​
​
Total
$
$
$
$
$
$
$
​
​
​
​
​
​
​
​
​
​
​
​
​
​
​
​
​
​
​
​
​
​
​
​
​
​
​
​
​
​
​
​
​
​
​
​
​
​
​
​
​
​
​
​
​
​</t>
  </si>
  <si>
    <t>Selected Quarterly Financial Information (Unaudited) (Tables)</t>
  </si>
  <si>
    <t>Schedule of unaudited consolidated financial results of operations</t>
  </si>
  <si>
    <t>(amounts in thousands, except per share data)
March 31
June 30
September 30
December 31
2017 Quarter Ended
Revenues
$
$
$
$
Operating expenses
)
)
)
)
Loss from operations
)
)
)
)
Other income (expense)
)
Income tax (expense) benefit
)
)
)
Net loss
)
)
)
)
Basic and diluted loss per share(1)
$
)
$
)
$
)
$
)
2016 Quarter Ended
Revenues
$
$
$
$
Operating expenses
)
)
)
)
Loss from operations
)
)
)
)
Other income (expense)
)
)
Income tax (expense) benefit
)
Net loss
)
)
)
)
Basic and diluted loss per share(1)
$
)
$
)
$
)
$
)
(1)
Net loss per share amounts may not agree to the per share amounts for the full year due to the use of weighted average shares for each period. Additionally, loss per share for the quarter ended March 31, 2017 and all the quarters in 2016 are recast to reflect the Redomicilation Transaction, accordingly the loss per share presented is based on the equivalent number of Nabriva Ireland ordinary shares outstanding in all periods.</t>
  </si>
  <si>
    <t>Organization and Business Activities (Details) $ / shares in Units, $ in Millions</t>
  </si>
  <si>
    <t>Jun. 23, 2017</t>
  </si>
  <si>
    <t>Dec. 31, 2017USD ($)$ / shares</t>
  </si>
  <si>
    <t>Aug. 18, 2017</t>
  </si>
  <si>
    <t>Organization And Business Activities</t>
  </si>
  <si>
    <t>Nominal value of ordinary stock (in dollars per share)</t>
  </si>
  <si>
    <t>Liquidity</t>
  </si>
  <si>
    <t>cash, cash equivalents and short-term investments | $</t>
  </si>
  <si>
    <t>Redomiciliation Transaction | Nabriva Therapeutics AG ("Nabriva Austria")</t>
  </si>
  <si>
    <t>Percent of outstanding share capital exchanged</t>
  </si>
  <si>
    <t>98.50%</t>
  </si>
  <si>
    <t>100.00%</t>
  </si>
  <si>
    <t>Redomiciliation Transaction | Nabriva Therapeutics AG ("Nabriva Austria") | Ordinary Shares</t>
  </si>
  <si>
    <t>Conversion ratio of common stock to ordinary shares</t>
  </si>
  <si>
    <t>Redomiciliation Transaction | Nabriva Therapeutics AG ("Nabriva Austria") | ADS</t>
  </si>
  <si>
    <t>Summary of Significant Accounting Policies - Property, plant and equipment (Details)</t>
  </si>
  <si>
    <t>IT equipment | Minimum</t>
  </si>
  <si>
    <t>Estimated useful life of property, plant and equipment</t>
  </si>
  <si>
    <t>3 years</t>
  </si>
  <si>
    <t>IT equipment | Maximum</t>
  </si>
  <si>
    <t>5 years</t>
  </si>
  <si>
    <t>Laboratory equipment | Minimum</t>
  </si>
  <si>
    <t>Laboratory equipment | Maximum</t>
  </si>
  <si>
    <t>10 years</t>
  </si>
  <si>
    <t>Other equipment | Minimum</t>
  </si>
  <si>
    <t>Other equipment | Maximum</t>
  </si>
  <si>
    <t>Summary of Significant Accounting Policies - Intangible assets and other Long-lived assets (Details)</t>
  </si>
  <si>
    <t>Minimum</t>
  </si>
  <si>
    <t>Intangible assets</t>
  </si>
  <si>
    <t>Estimated useful life of intangible assets</t>
  </si>
  <si>
    <t>Maximum</t>
  </si>
  <si>
    <t>Summary of Significant Accounting Policies - Income Taxes (Details) - U.S.</t>
  </si>
  <si>
    <t>Dec. 31, 2018</t>
  </si>
  <si>
    <t>Income taxes</t>
  </si>
  <si>
    <t>U.S. federal corporate tax rate</t>
  </si>
  <si>
    <t>35.00%</t>
  </si>
  <si>
    <t>Forecast</t>
  </si>
  <si>
    <t>21.00%</t>
  </si>
  <si>
    <t>Short-term investments (Details) - USD ($) $ in Thousands</t>
  </si>
  <si>
    <t>Amortized Cost</t>
  </si>
  <si>
    <t>Unrealized Losses</t>
  </si>
  <si>
    <t>Fair Value</t>
  </si>
  <si>
    <t>Available-for-sale securities</t>
  </si>
  <si>
    <t>Term deposits</t>
  </si>
  <si>
    <t>Fair Value Measurement (Details) - USD ($) $ in Thousands</t>
  </si>
  <si>
    <t>Short-term investments:</t>
  </si>
  <si>
    <t>Transfer of assets from Level 1 to 2</t>
  </si>
  <si>
    <t>Transfer of assets from Level 2 to 1</t>
  </si>
  <si>
    <t>Transfer of liabilities from Level 1 to 2</t>
  </si>
  <si>
    <t>Transfer of liabilities from Level 2 to 1</t>
  </si>
  <si>
    <t>Recurring</t>
  </si>
  <si>
    <t>Total Assets</t>
  </si>
  <si>
    <t>Level 1 | Recurring</t>
  </si>
  <si>
    <t>Level 2 | Recurring</t>
  </si>
  <si>
    <t>Other receivables (Details) - USD ($) $ in Thousands</t>
  </si>
  <si>
    <t>Research premium</t>
  </si>
  <si>
    <t>VAT and other taxes</t>
  </si>
  <si>
    <t>Receivables from grant revenue</t>
  </si>
  <si>
    <t>Total current receivables</t>
  </si>
  <si>
    <t>Property, Plant and Equipment (Details) - USD ($) $ in Thousands</t>
  </si>
  <si>
    <t>Property, plant and equipment, gross</t>
  </si>
  <si>
    <t>Less: Accumulated depreciation</t>
  </si>
  <si>
    <t>IT equipment</t>
  </si>
  <si>
    <t>Laboratory equipment</t>
  </si>
  <si>
    <t>Other equipment</t>
  </si>
  <si>
    <t>Accrued Expenses and Other Current Liabilities (Details) - USD ($) $ in Thousands</t>
  </si>
  <si>
    <t>Components of accrued expenses and other current liabilities:</t>
  </si>
  <si>
    <t>Research and development related costs</t>
  </si>
  <si>
    <t>Payroll and related costs</t>
  </si>
  <si>
    <t>Accounting, tax and audit services</t>
  </si>
  <si>
    <t>Other</t>
  </si>
  <si>
    <t>Total other current liabilities</t>
  </si>
  <si>
    <t>Accrued Expenses and Other Current Liabilities - Jubilee Obligation (Details) - USD ($) $ in Thousands</t>
  </si>
  <si>
    <t>Actuarial assumptions used to calculate the Company's obligations for jubilee payments</t>
  </si>
  <si>
    <t>Discount rate</t>
  </si>
  <si>
    <t>1.70%</t>
  </si>
  <si>
    <t>1.30%</t>
  </si>
  <si>
    <t>Annual salary increase rate</t>
  </si>
  <si>
    <t>3.00%</t>
  </si>
  <si>
    <t>Retirement age for men (in years)</t>
  </si>
  <si>
    <t>61 years 6 months</t>
  </si>
  <si>
    <t>Retirement age for women (in years)</t>
  </si>
  <si>
    <t>56 years 6 months</t>
  </si>
  <si>
    <t>65 years</t>
  </si>
  <si>
    <t>Other non-current liabilities | Austria</t>
  </si>
  <si>
    <t>Accrued Expenses and Other Liabilities</t>
  </si>
  <si>
    <t>Provision for jubilee payments obligation to employees</t>
  </si>
  <si>
    <t>Stockholders' Equity - Public Offerings (Details) - USD ($) $ / shares in Units, $ in Thousands</t>
  </si>
  <si>
    <t>Sep. 22, 2017</t>
  </si>
  <si>
    <t>Dec. 19, 2016</t>
  </si>
  <si>
    <t>Sep. 30, 2015</t>
  </si>
  <si>
    <t>Sep. 23, 2015</t>
  </si>
  <si>
    <t>Gross proceeds from September 2017 public offering</t>
  </si>
  <si>
    <t>Gross proceeds from December 2016 financing</t>
  </si>
  <si>
    <t>Gross proceeds from initial public offering</t>
  </si>
  <si>
    <t>Public offering | Ordinary Shares</t>
  </si>
  <si>
    <t>Number of shares sold</t>
  </si>
  <si>
    <t>Shares issued price per share</t>
  </si>
  <si>
    <t>Proceeds from sale of stock, net of underwriting discounts, commissions and offering expenses</t>
  </si>
  <si>
    <t>December 2016 Financing | Common Stock</t>
  </si>
  <si>
    <t>IPO, including Over-Allotment Option</t>
  </si>
  <si>
    <t>IPO, including Over-Allotment Option | Common Stock</t>
  </si>
  <si>
    <t>For aggregate number of ADS shares issued, the aggregate number of common shares represented</t>
  </si>
  <si>
    <t>IPO, including Over-Allotment Option | ADS</t>
  </si>
  <si>
    <t>IPO | Common Stock</t>
  </si>
  <si>
    <t>Number of common shares represented by each ADS share</t>
  </si>
  <si>
    <t>IPO | ADS</t>
  </si>
  <si>
    <t>Over-Allotment Option | Common Stock</t>
  </si>
  <si>
    <t>Over-Allotment Option | ADS</t>
  </si>
  <si>
    <t>Stockholders' Equity - Private Placement (Details) € / shares in Units, $ / shares in Units, $ in Thousands, € in Millions</t>
  </si>
  <si>
    <t>1 Months Ended</t>
  </si>
  <si>
    <t>Apr. 30, 2015EUR (€)€ / sharesshares</t>
  </si>
  <si>
    <t>Apr. 30, 2015USD ($)shares</t>
  </si>
  <si>
    <t>Dec. 31, 2015USD ($)</t>
  </si>
  <si>
    <t>Sep. 30, 2015shares</t>
  </si>
  <si>
    <t>Apr. 30, 2015USD ($)$ / shares</t>
  </si>
  <si>
    <t>Proceeds from April 2015 financing | $</t>
  </si>
  <si>
    <t>Aggregate purchase price of shares to be sold in the second tranche | $</t>
  </si>
  <si>
    <t>Proceeds from April 2015 financing and the related conversion of outstanding convertible loan agreements and silent partnership interests | $</t>
  </si>
  <si>
    <t>Number of shares issued for each preferred dividend right</t>
  </si>
  <si>
    <t>Preferential right to acquire additional shares (in dollars per share) | € / shares</t>
  </si>
  <si>
    <t>April 2015 Financing | Common Stock</t>
  </si>
  <si>
    <t>Number of shares issued for cash consideration</t>
  </si>
  <si>
    <t>Shares issued price per share | (per share)</t>
  </si>
  <si>
    <t>Shares issued in exchange for the conversion of convertible loans and silent partnerships investments</t>
  </si>
  <si>
    <t>Research Premium and Grant Revenue (Details) - USD ($) $ in Thousands</t>
  </si>
  <si>
    <t>3 Months Ended</t>
  </si>
  <si>
    <t>Sep. 30, 2017</t>
  </si>
  <si>
    <t>Mar. 31, 2017</t>
  </si>
  <si>
    <t>Sep. 30, 2016</t>
  </si>
  <si>
    <t>Jun. 30, 2016</t>
  </si>
  <si>
    <t>Mar. 31, 2016</t>
  </si>
  <si>
    <t>Government grants</t>
  </si>
  <si>
    <t>Grants from WWFF and ZIT</t>
  </si>
  <si>
    <t>Share-Based Payments - SOP 2007 (Details) $ / shares in Units, $ in Thousands</t>
  </si>
  <si>
    <t>Jun. 23, 2017shares</t>
  </si>
  <si>
    <t>Dec. 31, 2017USD ($)$ / sharesshares</t>
  </si>
  <si>
    <t>Dec. 31, 2016USD ($)$ / sharesshares</t>
  </si>
  <si>
    <t>Dec. 31, 2015USD ($)$ / sharesshares</t>
  </si>
  <si>
    <t>Share-based compensation expense | $</t>
  </si>
  <si>
    <t>Weighted average exercise price in $ per share</t>
  </si>
  <si>
    <t>Outstanding balance at beginning of year (in dollars per share) | $ / shares</t>
  </si>
  <si>
    <t>Exercised (in dollars per share) | $ / shares</t>
  </si>
  <si>
    <t>Forfeited (in dollars per share) | $ / shares</t>
  </si>
  <si>
    <t>Outstanding balance at end of year (in dollars per share) | $ / shares</t>
  </si>
  <si>
    <t>Vested and exercisable balance at end of year (in dollars per share) | $ / shares</t>
  </si>
  <si>
    <t>Outstanding at beginning of year (in shares)</t>
  </si>
  <si>
    <t>Exercised (in shares)</t>
  </si>
  <si>
    <t>Forfeited (in shares)</t>
  </si>
  <si>
    <t>Outstanding at end of year (in shares)</t>
  </si>
  <si>
    <t>Vested and exercisable at end of year (in shares)</t>
  </si>
  <si>
    <t>Additional disclosures</t>
  </si>
  <si>
    <t>Total intrinsic value of options exercised | $</t>
  </si>
  <si>
    <t>Redomiciliation Transaction | Nabriva Therapeutics plc ("Nabriva Ireland") | Ordinary Shares | SOP 2007</t>
  </si>
  <si>
    <t>Number of shares to be awarded for each option when exercised</t>
  </si>
  <si>
    <t>Redomiciliation Transaction | Nabriva Therapeutics AG ("Nabriva Austria") | Common Stock | SOP 2007</t>
  </si>
  <si>
    <t>Share-Based Payments - SOP 2015 (Details) - USD ($) $ / shares in Units, $ in Thousands</t>
  </si>
  <si>
    <t>Aug. 25, 2016</t>
  </si>
  <si>
    <t>Apr. 02, 2015</t>
  </si>
  <si>
    <t>Stock-Based Compensation Expense</t>
  </si>
  <si>
    <t>Share-based compensation expense</t>
  </si>
  <si>
    <t>Outstanding balance at beginning of year (in dollars per share)</t>
  </si>
  <si>
    <t>Granted (in dollars per share)</t>
  </si>
  <si>
    <t>Exercised (in dollars per share)</t>
  </si>
  <si>
    <t>Forfeited (in dollars per share)</t>
  </si>
  <si>
    <t>Outstanding balance at end of year (in dollars per share)</t>
  </si>
  <si>
    <t>Vested and exercisable balance at end of year (in dollars per share)</t>
  </si>
  <si>
    <t>Granted (in shares)</t>
  </si>
  <si>
    <t>Aggregate intrinsic value</t>
  </si>
  <si>
    <t>Aggregate intrinsic value, outstanding</t>
  </si>
  <si>
    <t>Aggregate intrinsic value, vested and exercisable</t>
  </si>
  <si>
    <t>Total intrinsic value of options exercised</t>
  </si>
  <si>
    <t>SOP 2015 | $4.06 per share to $11.00 per share</t>
  </si>
  <si>
    <t>Awards Outstanding By Exercise Price</t>
  </si>
  <si>
    <t>Options outstanding (in shares)</t>
  </si>
  <si>
    <t>Exercise price minimum range</t>
  </si>
  <si>
    <t>Exercise price maximum range</t>
  </si>
  <si>
    <t>Weighted average remaining contractual life</t>
  </si>
  <si>
    <t>8 years 4 months 24 days</t>
  </si>
  <si>
    <t>SOP 2015 | Options</t>
  </si>
  <si>
    <t>Vesting period</t>
  </si>
  <si>
    <t>4 years</t>
  </si>
  <si>
    <t>Exercise period</t>
  </si>
  <si>
    <t>Weighted-average grant date fair value (in dollars per share)</t>
  </si>
  <si>
    <t>Fair Value Assumptions</t>
  </si>
  <si>
    <t>Expected term of options (in years)</t>
  </si>
  <si>
    <t>6 years 1 month 6 days</t>
  </si>
  <si>
    <t>6 years</t>
  </si>
  <si>
    <t>2 years</t>
  </si>
  <si>
    <t>Term of European central government bonds used to estimate risk free interest rate</t>
  </si>
  <si>
    <t>Term of U.S. treasury securities used to estimate risk free interest rate</t>
  </si>
  <si>
    <t>7 years</t>
  </si>
  <si>
    <t>Unrecognized compensation expense</t>
  </si>
  <si>
    <t>Total unrecognized compensation related to non-vested options (in dollars)</t>
  </si>
  <si>
    <t>Period of recognition of total unrecognized compensation related to options</t>
  </si>
  <si>
    <t>1 year 3 months 18 days</t>
  </si>
  <si>
    <t>SOP 2015 | Options | Minimum</t>
  </si>
  <si>
    <t>Expected volatility (as a percent)</t>
  </si>
  <si>
    <t>55.60%</t>
  </si>
  <si>
    <t>59.80%</t>
  </si>
  <si>
    <t>55.00%</t>
  </si>
  <si>
    <t>Risk-free interest rate (as a percent)</t>
  </si>
  <si>
    <t>1.89%</t>
  </si>
  <si>
    <t>1.15%</t>
  </si>
  <si>
    <t>(0.40%)</t>
  </si>
  <si>
    <t>SOP 2015 | Options | Maximum</t>
  </si>
  <si>
    <t>62.00%</t>
  </si>
  <si>
    <t>67.20%</t>
  </si>
  <si>
    <t>70.00%</t>
  </si>
  <si>
    <t>2.10%</t>
  </si>
  <si>
    <t>2.09%</t>
  </si>
  <si>
    <t>(0.21%)</t>
  </si>
  <si>
    <t>SOP 2015 | Options | First year</t>
  </si>
  <si>
    <t>1 year</t>
  </si>
  <si>
    <t>Percentage that vests during the period</t>
  </si>
  <si>
    <t>25.00%</t>
  </si>
  <si>
    <t>SOP 2015 | Options | Second, third, and fourth years</t>
  </si>
  <si>
    <t>75.00%</t>
  </si>
  <si>
    <t>Monthly vesting percentage</t>
  </si>
  <si>
    <t>2.083%</t>
  </si>
  <si>
    <t>Nabriva Therapeutics plc ("Nabriva Ireland") | SOP 2015 | Redomiciliation Transaction | Ordinary Shares</t>
  </si>
  <si>
    <t>Nabriva Therapeutics AG ("Nabriva Austria") | SOP 2015 | Common Stock</t>
  </si>
  <si>
    <t>Maximum number of shares authorized</t>
  </si>
  <si>
    <t>Nabriva Therapeutics AG ("Nabriva Austria") | SOP 2015 | Redomiciliation Transaction | Common Stock</t>
  </si>
  <si>
    <t>Share-Based Payments - SOP 2017 (Details) - USD ($) $ / shares in Units, $ in Thousands</t>
  </si>
  <si>
    <t>Jul. 26, 2017</t>
  </si>
  <si>
    <t>2017 Plan | $5.98 per share to $8.35 per share</t>
  </si>
  <si>
    <t>9 years 9 months 18 days</t>
  </si>
  <si>
    <t>2017 Plan | Options</t>
  </si>
  <si>
    <t>1 year 8 months 12 days</t>
  </si>
  <si>
    <t>2017 Plan | Options | Minimum</t>
  </si>
  <si>
    <t>59.50%</t>
  </si>
  <si>
    <t>1.93%</t>
  </si>
  <si>
    <t>2017 Plan | Options | Maximum</t>
  </si>
  <si>
    <t>63.00%</t>
  </si>
  <si>
    <t>2.27%</t>
  </si>
  <si>
    <t>2017 Plan | SARs</t>
  </si>
  <si>
    <t>2017 Plan | Ordinary Shares</t>
  </si>
  <si>
    <t>Number of shares authorized</t>
  </si>
  <si>
    <t>Additional shares authorized</t>
  </si>
  <si>
    <t>Shares available for grant</t>
  </si>
  <si>
    <t>2017 Plan | Ordinary Shares | Minimum</t>
  </si>
  <si>
    <t>Annual increase, to be added on the first day of each fiscal year (in shares)</t>
  </si>
  <si>
    <t>Annual increase, to be added on the first day of each fiscal year (as a percent)</t>
  </si>
  <si>
    <t>4.00%</t>
  </si>
  <si>
    <t>Share-Based Payments - Share-based compensation expense (Details) - USD ($) $ in Thousands</t>
  </si>
  <si>
    <t>Post-employment benefit obligations (Details) - USD ($) $ in Thousands</t>
  </si>
  <si>
    <t>Austria</t>
  </si>
  <si>
    <t>Monthly contribution (as a percent)</t>
  </si>
  <si>
    <t>1.53%</t>
  </si>
  <si>
    <t>Contribution costs</t>
  </si>
  <si>
    <t>U.S.</t>
  </si>
  <si>
    <t>Percent of match, first level</t>
  </si>
  <si>
    <t>Employee voluntary contribution, first level</t>
  </si>
  <si>
    <t>Percent match, second level</t>
  </si>
  <si>
    <t>50.00%</t>
  </si>
  <si>
    <t>Employee voluntary contribution, second level</t>
  </si>
  <si>
    <t>2.00%</t>
  </si>
  <si>
    <t>Income tax (expense) benefit - Components (Details) - USD ($) $ in Thousands</t>
  </si>
  <si>
    <t>Loss before income taxes attributable to domestic and international operations</t>
  </si>
  <si>
    <t>Domestic</t>
  </si>
  <si>
    <t>Foreign</t>
  </si>
  <si>
    <t>Current tax</t>
  </si>
  <si>
    <t>Deferred tax</t>
  </si>
  <si>
    <t>Total income tax (expense) benefit</t>
  </si>
  <si>
    <t>Effective income tax reconciliation</t>
  </si>
  <si>
    <t>Statutory income tax rate</t>
  </si>
  <si>
    <t>12.50%</t>
  </si>
  <si>
    <t>Non-deductible expenses</t>
  </si>
  <si>
    <t>(0.80%)</t>
  </si>
  <si>
    <t>(0.20%)</t>
  </si>
  <si>
    <t>(0.10%)</t>
  </si>
  <si>
    <t>Income not subject to tax</t>
  </si>
  <si>
    <t>0.90%</t>
  </si>
  <si>
    <t>2.80%</t>
  </si>
  <si>
    <t>1.90%</t>
  </si>
  <si>
    <t>Impairment</t>
  </si>
  <si>
    <t>1.40%</t>
  </si>
  <si>
    <t>Tax credits</t>
  </si>
  <si>
    <t>0.20%</t>
  </si>
  <si>
    <t>0.40%</t>
  </si>
  <si>
    <t>Foreign rate differential</t>
  </si>
  <si>
    <t>(2.50%)</t>
  </si>
  <si>
    <t>(5.00%)</t>
  </si>
  <si>
    <t>(1.40%)</t>
  </si>
  <si>
    <t>Valuation allowance</t>
  </si>
  <si>
    <t>(35.60%)</t>
  </si>
  <si>
    <t>(24.50%)</t>
  </si>
  <si>
    <t>(21.10%)</t>
  </si>
  <si>
    <t>Effective income tax rate</t>
  </si>
  <si>
    <t>(1.80%)</t>
  </si>
  <si>
    <t>1.20%</t>
  </si>
  <si>
    <t>Ireland</t>
  </si>
  <si>
    <t>Income tax (expense) benefit - Deferred income taxes (Details) - USD ($) $ in Thousands</t>
  </si>
  <si>
    <t>Deferred tax assets:</t>
  </si>
  <si>
    <t>Net operating loss carryforwards</t>
  </si>
  <si>
    <t>Tax loss on liquidation of subsidiary</t>
  </si>
  <si>
    <t>Equity compensation</t>
  </si>
  <si>
    <t>Non-deductible reserves</t>
  </si>
  <si>
    <t>Total deferred tax assets</t>
  </si>
  <si>
    <t>Net deferred tax assets</t>
  </si>
  <si>
    <t>Deferred tax liabilities:</t>
  </si>
  <si>
    <t>Financial liabilities</t>
  </si>
  <si>
    <t>Property, plant and equipment</t>
  </si>
  <si>
    <t>Total deferred tax liability</t>
  </si>
  <si>
    <t>Deferred tax, net</t>
  </si>
  <si>
    <t>Income tax (expense) benefit - Valuation Allowance (Details) - USD ($) $ in Thousands</t>
  </si>
  <si>
    <t>Changes in the deferred tax valuation allowance</t>
  </si>
  <si>
    <t>Balance at beginning of year</t>
  </si>
  <si>
    <t>Balance at ending of year</t>
  </si>
  <si>
    <t>Deferred Tax Valuation Allowance</t>
  </si>
  <si>
    <t>Tax benefit</t>
  </si>
  <si>
    <t>Income tax (expense) benefit - Net operating losses (Details) - USD ($) $ in Thousands</t>
  </si>
  <si>
    <t>Net operating losses carryforwards</t>
  </si>
  <si>
    <t>Uncertain tax positions disclosures</t>
  </si>
  <si>
    <t>Uncertain tax positions</t>
  </si>
  <si>
    <t>Re-measurement of deferred tax assets, net</t>
  </si>
  <si>
    <t>U.S. | Forecast</t>
  </si>
  <si>
    <t>Earnings (Loss) per Share (Details) - USD ($) $ / shares in Units, $ in Thousands</t>
  </si>
  <si>
    <t>Basic and diluted loss per share</t>
  </si>
  <si>
    <t>Net loss for the period</t>
  </si>
  <si>
    <t>Adjustment to redemption value of silent partnerships</t>
  </si>
  <si>
    <t>Net loss attributable to shareholders</t>
  </si>
  <si>
    <t>Weighted average number of shares outstanding</t>
  </si>
  <si>
    <t>Excluded treasury shares on December 31</t>
  </si>
  <si>
    <t>Anti-dilutive stock options</t>
  </si>
  <si>
    <t>Stock options</t>
  </si>
  <si>
    <t>Commitments and Contingencies - Lease Agreements (Details) $ in Thousands</t>
  </si>
  <si>
    <t>Jul. 31, 2015ft²</t>
  </si>
  <si>
    <t>Mar. 31, 2007</t>
  </si>
  <si>
    <t>Dec. 31, 2017USD ($)</t>
  </si>
  <si>
    <t>Dec. 31, 2016USD ($)</t>
  </si>
  <si>
    <t>Lease Arrangements</t>
  </si>
  <si>
    <t>Loss Contingency Accrual</t>
  </si>
  <si>
    <t>Operating lease obligations</t>
  </si>
  <si>
    <t>Therafter</t>
  </si>
  <si>
    <t>Other contractual commitments</t>
  </si>
  <si>
    <t>Future minimum contractual obligations and commitments</t>
  </si>
  <si>
    <t>Lease Agreement, Business and Research Premises</t>
  </si>
  <si>
    <t>Term of the lease agreement, under which it can only be terminated under certain conditions</t>
  </si>
  <si>
    <t>Lease Agreement, Office Premises</t>
  </si>
  <si>
    <t>Leased office space (in square feet) | ft²</t>
  </si>
  <si>
    <t>Lease Agreement, Equipment</t>
  </si>
  <si>
    <t>Lease expense</t>
  </si>
  <si>
    <t>Selected Quarterly Financial Information (Unaudited) (Details) - USD ($) $ / shares in Units, $ in Thousands</t>
  </si>
  <si>
    <t>Revenues</t>
  </si>
  <si>
    <t>Operating expenses</t>
  </si>
  <si>
    <t>Other income (expense)</t>
  </si>
  <si>
    <t>Restatement Adjustment | Redomiciliation Transaction</t>
  </si>
</sst>
</file>

<file path=xl/styles.xml><?xml version="1.0" encoding="utf-8"?>
<styleSheet xmlns="http://schemas.openxmlformats.org/spreadsheetml/2006/main">
  <numFmts count="8">
    <numFmt formatCode="_(&quot;$ &quot;#,##0.0_);_(&quot;$ &quot;(#,##0.0)" numFmtId="164"/>
    <numFmt formatCode="_(&quot;$ &quot;#,##0_);_(&quot;$ &quot;(#,##0)" numFmtId="165"/>
    <numFmt formatCode="_(&quot;$ &quot;#,##0.00_);_(&quot;$ &quot;(#,##0.00)" numFmtId="166"/>
    <numFmt formatCode="_(&quot;SOP &quot;#,##0_);_(&quot;SOP &quot;(#,##0)" numFmtId="167"/>
    <numFmt formatCode="#,##0.0_);(#,##0.0)" numFmtId="168"/>
    <numFmt formatCode="_(&quot;€ &quot;#,##0.0_);_(&quot;€ &quot;(#,##0.0)" numFmtId="169"/>
    <numFmt formatCode="_(&quot;€ &quot;#,##0_);_(&quot;€ &quot;(#,##0)" numFmtId="170"/>
    <numFmt formatCode="_(&quot;€ &quot;#,##0.00_);_(&quot;€ &quot;(#,##0.00)" numFmtId="171"/>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5">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xf applyAlignment="1" borderId="0" fillId="0" fontId="2" numFmtId="171"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sharedStrings.xml" Type="http://schemas.openxmlformats.org/officeDocument/2006/relationships/sharedStrings"/><Relationship Id="rId61" Target="styles.xml" Type="http://schemas.openxmlformats.org/officeDocument/2006/relationships/styles"/><Relationship Id="rId62"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56"/>
    <col customWidth="1" max="2" min="2" width="25"/>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1641640</v>
      </c>
    </row>
    <row r="6" spans="1:4">
      <c r="A6" s="4" t="s">
        <v>9</v>
      </c>
      <c r="B6" s="4" t="s">
        <v>10</v>
      </c>
    </row>
    <row r="7" spans="1:4">
      <c r="A7" s="4" t="s">
        <v>11</v>
      </c>
      <c r="B7" s="4" t="s">
        <v>12</v>
      </c>
    </row>
    <row r="8" spans="1:4">
      <c r="A8" s="4" t="s">
        <v>13</v>
      </c>
      <c r="B8" s="4" t="s">
        <v>14</v>
      </c>
    </row>
    <row r="9" spans="1:4">
      <c r="A9" s="4" t="s">
        <v>15</v>
      </c>
      <c r="B9" s="4" t="s">
        <v>16</v>
      </c>
    </row>
    <row r="10" spans="1:4">
      <c r="A10" s="4" t="s">
        <v>17</v>
      </c>
      <c r="B10" s="4" t="s">
        <v>18</v>
      </c>
    </row>
    <row r="11" spans="1:4">
      <c r="A11" s="4" t="s">
        <v>19</v>
      </c>
      <c r="B11" s="4" t="s">
        <v>18</v>
      </c>
    </row>
    <row r="12" spans="1:4">
      <c r="A12" s="4" t="s">
        <v>20</v>
      </c>
      <c r="B12" s="4" t="s">
        <v>21</v>
      </c>
    </row>
    <row r="13" spans="1:4">
      <c r="A13" s="4" t="s">
        <v>22</v>
      </c>
      <c r="B13" s="4" t="s">
        <v>23</v>
      </c>
    </row>
    <row r="14" spans="1:4">
      <c r="A14" s="4" t="s">
        <v>24</v>
      </c>
      <c r="D14" s="6" t="n">
        <v>166.7</v>
      </c>
    </row>
    <row r="15" spans="1:4">
      <c r="A15" s="4" t="s">
        <v>25</v>
      </c>
      <c r="C15" s="5" t="n">
        <v>36716356</v>
      </c>
    </row>
    <row r="16" spans="1:4">
      <c r="A16" s="4" t="s">
        <v>26</v>
      </c>
      <c r="B16" s="5" t="n">
        <v>2017</v>
      </c>
    </row>
    <row r="17" spans="1:4">
      <c r="A17" s="4" t="s">
        <v>27</v>
      </c>
      <c r="B17" s="4" t="s">
        <v>2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206</v>
      </c>
      <c r="B1" s="2" t="s">
        <v>1</v>
      </c>
    </row>
    <row r="2" spans="1:2">
      <c r="B2" s="2" t="s">
        <v>2</v>
      </c>
    </row>
    <row r="3" spans="1:2">
      <c r="A3" s="3" t="s">
        <v>206</v>
      </c>
    </row>
    <row r="4" spans="1:2">
      <c r="A4" s="4" t="s">
        <v>206</v>
      </c>
      <c r="B4" s="4" t="s">
        <v>20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34</v>
      </c>
      <c r="B1" s="2" t="s">
        <v>1</v>
      </c>
    </row>
    <row r="2" spans="1:2">
      <c r="B2" s="2" t="s">
        <v>2</v>
      </c>
    </row>
    <row r="3" spans="1:2">
      <c r="A3" s="3" t="s">
        <v>34</v>
      </c>
    </row>
    <row r="4" spans="1:2">
      <c r="A4" s="4" t="s">
        <v>34</v>
      </c>
      <c r="B4" s="4" t="s">
        <v>20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09</v>
      </c>
      <c r="B1" s="2" t="s">
        <v>1</v>
      </c>
    </row>
    <row r="2" spans="1:2">
      <c r="B2" s="2" t="s">
        <v>2</v>
      </c>
    </row>
    <row r="3" spans="1:2">
      <c r="A3" s="3" t="s">
        <v>209</v>
      </c>
    </row>
    <row r="4" spans="1:2">
      <c r="A4" s="4" t="s">
        <v>209</v>
      </c>
      <c r="B4" s="4" t="s">
        <v>21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11</v>
      </c>
      <c r="B1" s="2" t="s">
        <v>1</v>
      </c>
    </row>
    <row r="2" spans="1:2">
      <c r="B2" s="2" t="s">
        <v>2</v>
      </c>
    </row>
    <row r="3" spans="1:2">
      <c r="A3" s="3" t="s">
        <v>211</v>
      </c>
    </row>
    <row r="4" spans="1:2">
      <c r="A4" s="4" t="s">
        <v>211</v>
      </c>
      <c r="B4" s="4" t="s">
        <v>21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213</v>
      </c>
      <c r="B1" s="2" t="s">
        <v>1</v>
      </c>
    </row>
    <row r="2" spans="1:2">
      <c r="B2" s="2" t="s">
        <v>2</v>
      </c>
    </row>
    <row r="3" spans="1:2">
      <c r="A3" s="3" t="s">
        <v>213</v>
      </c>
    </row>
    <row r="4" spans="1:2">
      <c r="A4" s="4" t="s">
        <v>213</v>
      </c>
      <c r="B4" s="4" t="s">
        <v>21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15</v>
      </c>
      <c r="B1" s="2" t="s">
        <v>1</v>
      </c>
    </row>
    <row r="2" spans="1:2">
      <c r="B2" s="2" t="s">
        <v>2</v>
      </c>
    </row>
    <row r="3" spans="1:2">
      <c r="A3" s="3" t="s">
        <v>215</v>
      </c>
    </row>
    <row r="4" spans="1:2">
      <c r="A4" s="4" t="s">
        <v>215</v>
      </c>
      <c r="B4" s="4" t="s">
        <v>21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217</v>
      </c>
      <c r="B1" s="2" t="s">
        <v>1</v>
      </c>
    </row>
    <row r="2" spans="1:2">
      <c r="B2" s="2" t="s">
        <v>2</v>
      </c>
    </row>
    <row r="3" spans="1:2">
      <c r="A3" s="3" t="s">
        <v>217</v>
      </c>
    </row>
    <row r="4" spans="1:2">
      <c r="A4" s="4" t="s">
        <v>217</v>
      </c>
      <c r="B4" s="4" t="s">
        <v>21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19</v>
      </c>
      <c r="B1" s="2" t="s">
        <v>1</v>
      </c>
    </row>
    <row r="2" spans="1:2">
      <c r="B2" s="2" t="s">
        <v>2</v>
      </c>
    </row>
    <row r="3" spans="1:2">
      <c r="A3" s="3" t="s">
        <v>219</v>
      </c>
    </row>
    <row r="4" spans="1:2">
      <c r="A4" s="4" t="s">
        <v>219</v>
      </c>
      <c r="B4" s="4" t="s">
        <v>22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89</v>
      </c>
      <c r="B1" s="2" t="s">
        <v>1</v>
      </c>
    </row>
    <row r="2" spans="1:2">
      <c r="B2" s="2" t="s">
        <v>2</v>
      </c>
    </row>
    <row r="3" spans="1:2">
      <c r="A3" s="3" t="s">
        <v>89</v>
      </c>
    </row>
    <row r="4" spans="1:2">
      <c r="A4" s="4" t="s">
        <v>89</v>
      </c>
      <c r="B4" s="4" t="s">
        <v>22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222</v>
      </c>
      <c r="B1" s="2" t="s">
        <v>1</v>
      </c>
    </row>
    <row r="2" spans="1:2">
      <c r="B2" s="2" t="s">
        <v>2</v>
      </c>
    </row>
    <row r="3" spans="1:2">
      <c r="A3" s="3" t="s">
        <v>222</v>
      </c>
    </row>
    <row r="4" spans="1:2">
      <c r="A4" s="4" t="s">
        <v>222</v>
      </c>
      <c r="B4" s="4" t="s">
        <v>22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v>
      </c>
      <c r="B1" s="2" t="s">
        <v>2</v>
      </c>
      <c r="C1" s="2" t="s">
        <v>30</v>
      </c>
    </row>
    <row r="2" spans="1:3">
      <c r="A2" s="3" t="s">
        <v>31</v>
      </c>
    </row>
    <row r="3" spans="1:3">
      <c r="A3" s="4" t="s">
        <v>32</v>
      </c>
      <c r="B3" s="7" t="n">
        <v>86769</v>
      </c>
      <c r="C3" s="7" t="n">
        <v>32778</v>
      </c>
    </row>
    <row r="4" spans="1:3">
      <c r="A4" s="4" t="s">
        <v>33</v>
      </c>
      <c r="B4" s="5" t="n">
        <v>110</v>
      </c>
      <c r="C4" s="5" t="n">
        <v>51106</v>
      </c>
    </row>
    <row r="5" spans="1:3">
      <c r="A5" s="4" t="s">
        <v>34</v>
      </c>
      <c r="B5" s="5" t="n">
        <v>5402</v>
      </c>
      <c r="C5" s="5" t="n">
        <v>5561</v>
      </c>
    </row>
    <row r="6" spans="1:3">
      <c r="A6" s="4" t="s">
        <v>35</v>
      </c>
      <c r="B6" s="5" t="n">
        <v>1558</v>
      </c>
      <c r="C6" s="5" t="n">
        <v>1176</v>
      </c>
    </row>
    <row r="7" spans="1:3">
      <c r="A7" s="4" t="s">
        <v>36</v>
      </c>
      <c r="B7" s="5" t="n">
        <v>93839</v>
      </c>
      <c r="C7" s="5" t="n">
        <v>90621</v>
      </c>
    </row>
    <row r="8" spans="1:3">
      <c r="A8" s="4" t="s">
        <v>37</v>
      </c>
      <c r="B8" s="5" t="n">
        <v>1327</v>
      </c>
      <c r="C8" s="5" t="n">
        <v>519</v>
      </c>
    </row>
    <row r="9" spans="1:3">
      <c r="A9" s="4" t="s">
        <v>38</v>
      </c>
      <c r="B9" s="5" t="n">
        <v>172</v>
      </c>
      <c r="C9" s="5" t="n">
        <v>270</v>
      </c>
    </row>
    <row r="10" spans="1:3">
      <c r="A10" s="4" t="s">
        <v>39</v>
      </c>
      <c r="B10" s="5" t="n">
        <v>425</v>
      </c>
      <c r="C10" s="5" t="n">
        <v>420</v>
      </c>
    </row>
    <row r="11" spans="1:3">
      <c r="A11" s="4" t="s">
        <v>40</v>
      </c>
      <c r="C11" s="5" t="n">
        <v>1410</v>
      </c>
    </row>
    <row r="12" spans="1:3">
      <c r="A12" s="4" t="s">
        <v>41</v>
      </c>
      <c r="B12" s="5" t="n">
        <v>95763</v>
      </c>
      <c r="C12" s="5" t="n">
        <v>93240</v>
      </c>
    </row>
    <row r="13" spans="1:3">
      <c r="A13" s="3" t="s">
        <v>42</v>
      </c>
    </row>
    <row r="14" spans="1:3">
      <c r="A14" s="4" t="s">
        <v>43</v>
      </c>
      <c r="B14" s="5" t="n">
        <v>5136</v>
      </c>
      <c r="C14" s="5" t="n">
        <v>2551</v>
      </c>
    </row>
    <row r="15" spans="1:3">
      <c r="A15" s="4" t="s">
        <v>44</v>
      </c>
      <c r="B15" s="5" t="n">
        <v>8124</v>
      </c>
      <c r="C15" s="5" t="n">
        <v>13326</v>
      </c>
    </row>
    <row r="16" spans="1:3">
      <c r="A16" s="4" t="s">
        <v>45</v>
      </c>
      <c r="B16" s="5" t="n">
        <v>13260</v>
      </c>
      <c r="C16" s="5" t="n">
        <v>15877</v>
      </c>
    </row>
    <row r="17" spans="1:3">
      <c r="A17" s="3" t="s">
        <v>46</v>
      </c>
    </row>
    <row r="18" spans="1:3">
      <c r="A18" s="4" t="s">
        <v>47</v>
      </c>
      <c r="B18" s="5" t="n">
        <v>232</v>
      </c>
    </row>
    <row r="19" spans="1:3">
      <c r="A19" s="4" t="s">
        <v>48</v>
      </c>
      <c r="B19" s="5" t="n">
        <v>203</v>
      </c>
      <c r="C19" s="5" t="n">
        <v>107</v>
      </c>
    </row>
    <row r="20" spans="1:3">
      <c r="A20" s="4" t="s">
        <v>49</v>
      </c>
      <c r="B20" s="5" t="n">
        <v>435</v>
      </c>
      <c r="C20" s="5" t="n">
        <v>107</v>
      </c>
    </row>
    <row r="21" spans="1:3">
      <c r="A21" s="4" t="s">
        <v>50</v>
      </c>
      <c r="B21" s="5" t="n">
        <v>13695</v>
      </c>
      <c r="C21" s="5" t="n">
        <v>15984</v>
      </c>
    </row>
    <row r="22" spans="1:3">
      <c r="A22" s="4" t="s">
        <v>51</v>
      </c>
      <c r="B22" s="4" t="s">
        <v>52</v>
      </c>
      <c r="C22" s="4" t="s">
        <v>52</v>
      </c>
    </row>
    <row r="23" spans="1:3">
      <c r="A23" s="3" t="s">
        <v>53</v>
      </c>
    </row>
    <row r="24" spans="1:3">
      <c r="A24" s="4" t="s">
        <v>54</v>
      </c>
      <c r="C24" s="5" t="n">
        <v>2939</v>
      </c>
    </row>
    <row r="25" spans="1:3">
      <c r="A25" s="4" t="s">
        <v>55</v>
      </c>
      <c r="B25" s="5" t="n">
        <v>367</v>
      </c>
    </row>
    <row r="26" spans="1:3">
      <c r="A26" s="4" t="s">
        <v>56</v>
      </c>
      <c r="B26" s="4" t="s">
        <v>52</v>
      </c>
      <c r="C26" s="4" t="s">
        <v>52</v>
      </c>
    </row>
    <row r="27" spans="1:3">
      <c r="A27" s="4" t="s">
        <v>57</v>
      </c>
      <c r="B27" s="5" t="n">
        <v>360872</v>
      </c>
      <c r="C27" s="5" t="n">
        <v>279149</v>
      </c>
    </row>
    <row r="28" spans="1:3">
      <c r="A28" s="4" t="s">
        <v>58</v>
      </c>
      <c r="B28" s="5" t="n">
        <v>27</v>
      </c>
      <c r="C28" s="5" t="n">
        <v>10</v>
      </c>
    </row>
    <row r="29" spans="1:3">
      <c r="A29" s="4" t="s">
        <v>59</v>
      </c>
      <c r="B29" s="5" t="n">
        <v>-279198</v>
      </c>
      <c r="C29" s="5" t="n">
        <v>-204842</v>
      </c>
    </row>
    <row r="30" spans="1:3">
      <c r="A30" s="4" t="s">
        <v>60</v>
      </c>
      <c r="B30" s="5" t="n">
        <v>82068</v>
      </c>
      <c r="C30" s="5" t="n">
        <v>77256</v>
      </c>
    </row>
    <row r="31" spans="1:3">
      <c r="A31" s="4" t="s">
        <v>61</v>
      </c>
      <c r="B31" s="7" t="n">
        <v>95763</v>
      </c>
      <c r="C31" s="7" t="n">
        <v>9324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24</v>
      </c>
      <c r="B1" s="2" t="s">
        <v>1</v>
      </c>
    </row>
    <row r="2" spans="1:2">
      <c r="B2" s="2" t="s">
        <v>2</v>
      </c>
    </row>
    <row r="3" spans="1:2">
      <c r="A3" s="3" t="s">
        <v>224</v>
      </c>
    </row>
    <row r="4" spans="1:2">
      <c r="A4" s="4" t="s">
        <v>224</v>
      </c>
      <c r="B4" s="4" t="s">
        <v>22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26</v>
      </c>
      <c r="B1" s="2" t="s">
        <v>1</v>
      </c>
    </row>
    <row r="2" spans="1:2">
      <c r="B2" s="2" t="s">
        <v>2</v>
      </c>
    </row>
    <row r="3" spans="1:2">
      <c r="A3" s="3" t="s">
        <v>226</v>
      </c>
    </row>
    <row r="4" spans="1:2">
      <c r="A4" s="4" t="s">
        <v>226</v>
      </c>
      <c r="B4" s="4" t="s">
        <v>22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28</v>
      </c>
      <c r="B1" s="2" t="s">
        <v>1</v>
      </c>
    </row>
    <row r="2" spans="1:2">
      <c r="B2" s="2" t="s">
        <v>2</v>
      </c>
    </row>
    <row r="3" spans="1:2">
      <c r="A3" s="3" t="s">
        <v>228</v>
      </c>
    </row>
    <row r="4" spans="1:2">
      <c r="A4" s="4" t="s">
        <v>228</v>
      </c>
      <c r="B4" s="4" t="s">
        <v>22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54"/>
    <col customWidth="1" max="2" min="2" width="80"/>
  </cols>
  <sheetData>
    <row r="1" spans="1:2">
      <c r="A1" s="1" t="s">
        <v>230</v>
      </c>
      <c r="B1" s="2" t="s">
        <v>1</v>
      </c>
    </row>
    <row r="2" spans="1:2">
      <c r="B2" s="2" t="s">
        <v>2</v>
      </c>
    </row>
    <row r="3" spans="1:2">
      <c r="A3" s="3" t="s">
        <v>203</v>
      </c>
    </row>
    <row r="4" spans="1:2">
      <c r="A4" s="4" t="s">
        <v>231</v>
      </c>
      <c r="B4" s="4" t="s">
        <v>232</v>
      </c>
    </row>
    <row r="5" spans="1:2">
      <c r="A5" s="4" t="s">
        <v>233</v>
      </c>
      <c r="B5" s="4" t="s">
        <v>234</v>
      </c>
    </row>
    <row r="6" spans="1:2">
      <c r="A6" s="4" t="s">
        <v>235</v>
      </c>
      <c r="B6" s="4" t="s">
        <v>236</v>
      </c>
    </row>
    <row r="7" spans="1:2">
      <c r="A7" s="4" t="s">
        <v>209</v>
      </c>
      <c r="B7" s="4" t="s">
        <v>237</v>
      </c>
    </row>
    <row r="8" spans="1:2">
      <c r="A8" s="4" t="s">
        <v>238</v>
      </c>
      <c r="B8" s="4" t="s">
        <v>239</v>
      </c>
    </row>
    <row r="9" spans="1:2">
      <c r="A9" s="4" t="s">
        <v>215</v>
      </c>
      <c r="B9" s="4" t="s">
        <v>240</v>
      </c>
    </row>
    <row r="10" spans="1:2">
      <c r="A10" s="4" t="s">
        <v>241</v>
      </c>
      <c r="B10" s="4" t="s">
        <v>242</v>
      </c>
    </row>
    <row r="11" spans="1:2">
      <c r="A11" s="4" t="s">
        <v>217</v>
      </c>
      <c r="B11" s="4" t="s">
        <v>243</v>
      </c>
    </row>
    <row r="12" spans="1:2">
      <c r="A12" s="4" t="s">
        <v>244</v>
      </c>
      <c r="B12" s="4" t="s">
        <v>245</v>
      </c>
    </row>
    <row r="13" spans="1:2">
      <c r="A13" s="4" t="s">
        <v>246</v>
      </c>
      <c r="B13" s="4" t="s">
        <v>247</v>
      </c>
    </row>
    <row r="14" spans="1:2">
      <c r="A14" s="4" t="s">
        <v>228</v>
      </c>
      <c r="B14" s="4" t="s">
        <v>248</v>
      </c>
    </row>
    <row r="15" spans="1:2">
      <c r="A15" s="4" t="s">
        <v>249</v>
      </c>
      <c r="B15" s="4" t="s">
        <v>25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51</v>
      </c>
      <c r="B1" s="2" t="s">
        <v>1</v>
      </c>
    </row>
    <row r="2" spans="1:2">
      <c r="B2" s="2" t="s">
        <v>2</v>
      </c>
    </row>
    <row r="3" spans="1:2">
      <c r="A3" s="3" t="s">
        <v>33</v>
      </c>
    </row>
    <row r="4" spans="1:2">
      <c r="A4" s="4" t="s">
        <v>252</v>
      </c>
      <c r="B4" s="4" t="s">
        <v>25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54</v>
      </c>
      <c r="B1" s="2" t="s">
        <v>1</v>
      </c>
    </row>
    <row r="2" spans="1:2">
      <c r="B2" s="2" t="s">
        <v>2</v>
      </c>
    </row>
    <row r="3" spans="1:2">
      <c r="A3" s="3" t="s">
        <v>206</v>
      </c>
    </row>
    <row r="4" spans="1:2">
      <c r="A4" s="4" t="s">
        <v>255</v>
      </c>
      <c r="B4" s="4" t="s">
        <v>25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57</v>
      </c>
      <c r="B1" s="2" t="s">
        <v>1</v>
      </c>
    </row>
    <row r="2" spans="1:2">
      <c r="B2" s="2" t="s">
        <v>2</v>
      </c>
    </row>
    <row r="3" spans="1:2">
      <c r="A3" s="3" t="s">
        <v>34</v>
      </c>
    </row>
    <row r="4" spans="1:2">
      <c r="A4" s="4" t="s">
        <v>258</v>
      </c>
      <c r="B4" s="4" t="s">
        <v>25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60</v>
      </c>
      <c r="B1" s="2" t="s">
        <v>1</v>
      </c>
    </row>
    <row r="2" spans="1:2">
      <c r="B2" s="2" t="s">
        <v>2</v>
      </c>
    </row>
    <row r="3" spans="1:2">
      <c r="A3" s="3" t="s">
        <v>209</v>
      </c>
    </row>
    <row r="4" spans="1:2">
      <c r="A4" s="4" t="s">
        <v>261</v>
      </c>
      <c r="B4" s="4" t="s">
        <v>262</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263</v>
      </c>
      <c r="B1" s="2" t="s">
        <v>1</v>
      </c>
    </row>
    <row r="2" spans="1:2">
      <c r="B2" s="2" t="s">
        <v>2</v>
      </c>
    </row>
    <row r="3" spans="1:2">
      <c r="A3" s="3" t="s">
        <v>211</v>
      </c>
    </row>
    <row r="4" spans="1:2">
      <c r="A4" s="4" t="s">
        <v>264</v>
      </c>
      <c r="B4" s="4" t="s">
        <v>265</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66</v>
      </c>
      <c r="B1" s="2" t="s">
        <v>1</v>
      </c>
    </row>
    <row r="2" spans="1:2">
      <c r="B2" s="2" t="s">
        <v>2</v>
      </c>
    </row>
    <row r="3" spans="1:2">
      <c r="A3" s="3" t="s">
        <v>215</v>
      </c>
    </row>
    <row r="4" spans="1:2">
      <c r="A4" s="4" t="s">
        <v>267</v>
      </c>
      <c r="B4" s="4" t="s">
        <v>268</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62</v>
      </c>
      <c r="B1" s="2" t="s">
        <v>2</v>
      </c>
      <c r="C1" s="2" t="s">
        <v>30</v>
      </c>
    </row>
    <row r="2" spans="1:3">
      <c r="A2" s="3" t="s">
        <v>63</v>
      </c>
    </row>
    <row r="3" spans="1:3">
      <c r="A3" s="4" t="s">
        <v>64</v>
      </c>
      <c r="B3" s="7" t="n">
        <v>0</v>
      </c>
      <c r="C3" s="7" t="n">
        <v>0</v>
      </c>
    </row>
    <row r="4" spans="1:3">
      <c r="A4" s="4" t="s">
        <v>65</v>
      </c>
      <c r="B4" s="5" t="n">
        <v>0</v>
      </c>
      <c r="C4" s="5" t="n">
        <v>2719695</v>
      </c>
    </row>
    <row r="5" spans="1:3">
      <c r="A5" s="4" t="s">
        <v>66</v>
      </c>
      <c r="B5" s="5" t="n">
        <v>0</v>
      </c>
      <c r="C5" s="5" t="n">
        <v>2719695</v>
      </c>
    </row>
    <row r="6" spans="1:3">
      <c r="A6" s="4" t="s">
        <v>67</v>
      </c>
      <c r="B6" s="8" t="n">
        <v>0.01</v>
      </c>
    </row>
    <row r="7" spans="1:3">
      <c r="A7" s="4" t="s">
        <v>68</v>
      </c>
      <c r="B7" s="5" t="n">
        <v>1000000000</v>
      </c>
    </row>
    <row r="8" spans="1:3">
      <c r="A8" s="4" t="s">
        <v>69</v>
      </c>
      <c r="B8" s="5" t="n">
        <v>36707685</v>
      </c>
    </row>
    <row r="9" spans="1:3">
      <c r="A9" s="4" t="s">
        <v>70</v>
      </c>
      <c r="B9" s="5" t="n">
        <v>36707685</v>
      </c>
    </row>
    <row r="10" spans="1:3">
      <c r="A10" s="4" t="s">
        <v>71</v>
      </c>
      <c r="B10" s="8" t="n">
        <v>0.01</v>
      </c>
    </row>
    <row r="11" spans="1:3">
      <c r="A11" s="4" t="s">
        <v>72</v>
      </c>
      <c r="B11" s="5" t="n">
        <v>100000000</v>
      </c>
    </row>
    <row r="12" spans="1:3">
      <c r="A12" s="4" t="s">
        <v>73</v>
      </c>
      <c r="B12" s="5" t="n">
        <v>0</v>
      </c>
    </row>
    <row r="13" spans="1:3">
      <c r="A13" s="4" t="s">
        <v>74</v>
      </c>
      <c r="B13" s="5" t="n">
        <v>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80"/>
  </cols>
  <sheetData>
    <row r="1" spans="1:2">
      <c r="A1" s="1" t="s">
        <v>269</v>
      </c>
      <c r="B1" s="2" t="s">
        <v>1</v>
      </c>
    </row>
    <row r="2" spans="1:2">
      <c r="B2" s="2" t="s">
        <v>2</v>
      </c>
    </row>
    <row r="3" spans="1:2">
      <c r="A3" s="9" t="n">
        <v>2007</v>
      </c>
    </row>
    <row r="4" spans="1:2">
      <c r="A4" s="3" t="s">
        <v>217</v>
      </c>
    </row>
    <row r="5" spans="1:2">
      <c r="A5" s="4" t="s">
        <v>270</v>
      </c>
      <c r="B5" s="4" t="s">
        <v>271</v>
      </c>
    </row>
    <row r="6" spans="1:2">
      <c r="A6" s="9" t="n">
        <v>2015</v>
      </c>
    </row>
    <row r="7" spans="1:2">
      <c r="A7" s="3" t="s">
        <v>217</v>
      </c>
    </row>
    <row r="8" spans="1:2">
      <c r="A8" s="4" t="s">
        <v>270</v>
      </c>
      <c r="B8" s="4" t="s">
        <v>272</v>
      </c>
    </row>
    <row r="9" spans="1:2">
      <c r="A9" s="4" t="s">
        <v>273</v>
      </c>
      <c r="B9" s="4" t="s">
        <v>274</v>
      </c>
    </row>
    <row r="10" spans="1:2">
      <c r="A10" s="4" t="s">
        <v>275</v>
      </c>
    </row>
    <row r="11" spans="1:2">
      <c r="A11" s="3" t="s">
        <v>217</v>
      </c>
    </row>
    <row r="12" spans="1:2">
      <c r="A12" s="4" t="s">
        <v>270</v>
      </c>
      <c r="B12" s="4" t="s">
        <v>276</v>
      </c>
    </row>
    <row r="13" spans="1:2">
      <c r="A13" s="4" t="s">
        <v>273</v>
      </c>
      <c r="B13" s="4" t="s">
        <v>277</v>
      </c>
    </row>
    <row r="14" spans="1:2">
      <c r="A14" s="4" t="s">
        <v>278</v>
      </c>
      <c r="B14" s="4" t="s">
        <v>279</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280</v>
      </c>
      <c r="B1" s="2" t="s">
        <v>1</v>
      </c>
    </row>
    <row r="2" spans="1:2">
      <c r="B2" s="2" t="s">
        <v>2</v>
      </c>
    </row>
    <row r="3" spans="1:2">
      <c r="A3" s="3" t="s">
        <v>89</v>
      </c>
    </row>
    <row r="4" spans="1:2">
      <c r="A4" s="4" t="s">
        <v>281</v>
      </c>
      <c r="B4" s="4" t="s">
        <v>282</v>
      </c>
    </row>
    <row r="5" spans="1:2">
      <c r="A5" s="4" t="s">
        <v>283</v>
      </c>
      <c r="B5" s="4" t="s">
        <v>284</v>
      </c>
    </row>
    <row r="6" spans="1:2">
      <c r="A6" s="4" t="s">
        <v>285</v>
      </c>
      <c r="B6" s="4" t="s">
        <v>286</v>
      </c>
    </row>
    <row r="7" spans="1:2">
      <c r="A7" s="4" t="s">
        <v>287</v>
      </c>
      <c r="B7" s="4" t="s">
        <v>288</v>
      </c>
    </row>
    <row r="8" spans="1:2">
      <c r="A8" s="4" t="s">
        <v>289</v>
      </c>
      <c r="B8" s="4" t="s">
        <v>290</v>
      </c>
    </row>
    <row r="9" spans="1:2">
      <c r="A9" s="4" t="s">
        <v>291</v>
      </c>
      <c r="B9" s="4" t="s">
        <v>292</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93</v>
      </c>
      <c r="B1" s="2" t="s">
        <v>1</v>
      </c>
    </row>
    <row r="2" spans="1:2">
      <c r="B2" s="2" t="s">
        <v>2</v>
      </c>
    </row>
    <row r="3" spans="1:2">
      <c r="A3" s="3" t="s">
        <v>222</v>
      </c>
    </row>
    <row r="4" spans="1:2">
      <c r="A4" s="4" t="s">
        <v>294</v>
      </c>
      <c r="B4" s="4" t="s">
        <v>295</v>
      </c>
    </row>
    <row r="5" spans="1:2">
      <c r="A5" s="4" t="s">
        <v>296</v>
      </c>
      <c r="B5" s="4" t="s">
        <v>297</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7"/>
    <col customWidth="1" max="2" min="2" width="80"/>
  </cols>
  <sheetData>
    <row r="1" spans="1:2">
      <c r="A1" s="1" t="s">
        <v>298</v>
      </c>
      <c r="B1" s="2" t="s">
        <v>1</v>
      </c>
    </row>
    <row r="2" spans="1:2">
      <c r="B2" s="2" t="s">
        <v>2</v>
      </c>
    </row>
    <row r="3" spans="1:2">
      <c r="A3" s="3" t="s">
        <v>224</v>
      </c>
    </row>
    <row r="4" spans="1:2">
      <c r="A4" s="4" t="s">
        <v>299</v>
      </c>
      <c r="B4" s="4" t="s">
        <v>300</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7"/>
    <col customWidth="1" max="2" min="2" width="80"/>
  </cols>
  <sheetData>
    <row r="1" spans="1:2">
      <c r="A1" s="1" t="s">
        <v>301</v>
      </c>
      <c r="B1" s="2" t="s">
        <v>1</v>
      </c>
    </row>
    <row r="2" spans="1:2">
      <c r="B2" s="2" t="s">
        <v>2</v>
      </c>
    </row>
    <row r="3" spans="1:2">
      <c r="A3" s="3" t="s">
        <v>226</v>
      </c>
    </row>
    <row r="4" spans="1:2">
      <c r="A4" s="4" t="s">
        <v>302</v>
      </c>
      <c r="B4" s="4" t="s">
        <v>303</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4"/>
    <col customWidth="1" max="3" min="3" width="31"/>
    <col customWidth="1" max="4" min="4" width="14"/>
  </cols>
  <sheetData>
    <row r="1" spans="1:4">
      <c r="A1" s="1" t="s">
        <v>304</v>
      </c>
      <c r="B1" s="2" t="s">
        <v>305</v>
      </c>
      <c r="C1" s="2" t="s">
        <v>306</v>
      </c>
      <c r="D1" s="2" t="s">
        <v>307</v>
      </c>
    </row>
    <row r="2" spans="1:4">
      <c r="A2" s="3" t="s">
        <v>308</v>
      </c>
    </row>
    <row r="3" spans="1:4">
      <c r="A3" s="4" t="s">
        <v>309</v>
      </c>
      <c r="C3" s="8" t="n">
        <v>0.01</v>
      </c>
    </row>
    <row r="4" spans="1:4">
      <c r="A4" s="3" t="s">
        <v>310</v>
      </c>
    </row>
    <row r="5" spans="1:4">
      <c r="A5" s="4" t="s">
        <v>311</v>
      </c>
      <c r="C5" s="6" t="n">
        <v>86.90000000000001</v>
      </c>
    </row>
    <row r="6" spans="1:4">
      <c r="A6" s="4" t="s">
        <v>312</v>
      </c>
    </row>
    <row r="7" spans="1:4">
      <c r="A7" s="3" t="s">
        <v>308</v>
      </c>
    </row>
    <row r="8" spans="1:4">
      <c r="A8" s="4" t="s">
        <v>309</v>
      </c>
      <c r="C8" s="8" t="n">
        <v>0.01</v>
      </c>
    </row>
    <row r="9" spans="1:4">
      <c r="A9" s="4" t="s">
        <v>313</v>
      </c>
      <c r="B9" s="4" t="s">
        <v>314</v>
      </c>
      <c r="D9" s="4" t="s">
        <v>315</v>
      </c>
    </row>
    <row r="10" spans="1:4">
      <c r="A10" s="4" t="s">
        <v>316</v>
      </c>
    </row>
    <row r="11" spans="1:4">
      <c r="A11" s="3" t="s">
        <v>308</v>
      </c>
    </row>
    <row r="12" spans="1:4">
      <c r="A12" s="4" t="s">
        <v>317</v>
      </c>
      <c r="B12" s="10" t="n">
        <v>0.1</v>
      </c>
    </row>
    <row r="13" spans="1:4">
      <c r="A13" s="4" t="s">
        <v>318</v>
      </c>
    </row>
    <row r="14" spans="1:4">
      <c r="A14" s="3" t="s">
        <v>308</v>
      </c>
    </row>
    <row r="15" spans="1:4">
      <c r="A15" s="4" t="s">
        <v>317</v>
      </c>
      <c r="B15" s="5" t="n">
        <v>1</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80"/>
    <col customWidth="1" max="2" min="2" width="16"/>
  </cols>
  <sheetData>
    <row r="1" spans="1:2">
      <c r="A1" s="1" t="s">
        <v>319</v>
      </c>
      <c r="B1" s="2" t="s">
        <v>1</v>
      </c>
    </row>
    <row r="2" spans="1:2">
      <c r="B2" s="2" t="s">
        <v>2</v>
      </c>
    </row>
    <row r="3" spans="1:2">
      <c r="A3" s="4" t="s">
        <v>320</v>
      </c>
    </row>
    <row r="4" spans="1:2">
      <c r="A4" s="3" t="s">
        <v>209</v>
      </c>
    </row>
    <row r="5" spans="1:2">
      <c r="A5" s="4" t="s">
        <v>321</v>
      </c>
      <c r="B5" s="4" t="s">
        <v>322</v>
      </c>
    </row>
    <row r="6" spans="1:2">
      <c r="A6" s="4" t="s">
        <v>323</v>
      </c>
    </row>
    <row r="7" spans="1:2">
      <c r="A7" s="3" t="s">
        <v>209</v>
      </c>
    </row>
    <row r="8" spans="1:2">
      <c r="A8" s="4" t="s">
        <v>321</v>
      </c>
      <c r="B8" s="4" t="s">
        <v>324</v>
      </c>
    </row>
    <row r="9" spans="1:2">
      <c r="A9" s="4" t="s">
        <v>325</v>
      </c>
    </row>
    <row r="10" spans="1:2">
      <c r="A10" s="3" t="s">
        <v>209</v>
      </c>
    </row>
    <row r="11" spans="1:2">
      <c r="A11" s="4" t="s">
        <v>321</v>
      </c>
      <c r="B11" s="4" t="s">
        <v>324</v>
      </c>
    </row>
    <row r="12" spans="1:2">
      <c r="A12" s="4" t="s">
        <v>326</v>
      </c>
    </row>
    <row r="13" spans="1:2">
      <c r="A13" s="3" t="s">
        <v>209</v>
      </c>
    </row>
    <row r="14" spans="1:2">
      <c r="A14" s="4" t="s">
        <v>321</v>
      </c>
      <c r="B14" s="4" t="s">
        <v>327</v>
      </c>
    </row>
    <row r="15" spans="1:2">
      <c r="A15" s="4" t="s">
        <v>328</v>
      </c>
    </row>
    <row r="16" spans="1:2">
      <c r="A16" s="3" t="s">
        <v>209</v>
      </c>
    </row>
    <row r="17" spans="1:2">
      <c r="A17" s="4" t="s">
        <v>321</v>
      </c>
      <c r="B17" s="4" t="s">
        <v>322</v>
      </c>
    </row>
    <row r="18" spans="1:2">
      <c r="A18" s="4" t="s">
        <v>329</v>
      </c>
    </row>
    <row r="19" spans="1:2">
      <c r="A19" s="3" t="s">
        <v>209</v>
      </c>
    </row>
    <row r="20" spans="1:2">
      <c r="A20" s="4" t="s">
        <v>321</v>
      </c>
      <c r="B20" s="4" t="s">
        <v>327</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16"/>
  </cols>
  <sheetData>
    <row r="1" spans="1:2">
      <c r="A1" s="1" t="s">
        <v>330</v>
      </c>
      <c r="B1" s="2" t="s">
        <v>1</v>
      </c>
    </row>
    <row r="2" spans="1:2">
      <c r="B2" s="2" t="s">
        <v>2</v>
      </c>
    </row>
    <row r="3" spans="1:2">
      <c r="A3" s="4" t="s">
        <v>331</v>
      </c>
    </row>
    <row r="4" spans="1:2">
      <c r="A4" s="3" t="s">
        <v>332</v>
      </c>
    </row>
    <row r="5" spans="1:2">
      <c r="A5" s="4" t="s">
        <v>333</v>
      </c>
      <c r="B5" s="4" t="s">
        <v>322</v>
      </c>
    </row>
    <row r="6" spans="1:2">
      <c r="A6" s="4" t="s">
        <v>334</v>
      </c>
    </row>
    <row r="7" spans="1:2">
      <c r="A7" s="3" t="s">
        <v>332</v>
      </c>
    </row>
    <row r="8" spans="1:2">
      <c r="A8" s="4" t="s">
        <v>333</v>
      </c>
      <c r="B8" s="4" t="s">
        <v>327</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5"/>
    <col customWidth="1" max="2" min="2" width="16"/>
    <col customWidth="1" max="3" min="3" width="14"/>
  </cols>
  <sheetData>
    <row r="1" spans="1:3">
      <c r="A1" s="1" t="s">
        <v>335</v>
      </c>
      <c r="B1" s="2" t="s">
        <v>1</v>
      </c>
    </row>
    <row r="2" spans="1:3">
      <c r="B2" s="2" t="s">
        <v>336</v>
      </c>
      <c r="C2" s="2" t="s">
        <v>2</v>
      </c>
    </row>
    <row r="3" spans="1:3">
      <c r="A3" s="3" t="s">
        <v>337</v>
      </c>
    </row>
    <row r="4" spans="1:3">
      <c r="A4" s="4" t="s">
        <v>338</v>
      </c>
      <c r="C4" s="4" t="s">
        <v>339</v>
      </c>
    </row>
    <row r="5" spans="1:3">
      <c r="A5" s="4" t="s">
        <v>340</v>
      </c>
    </row>
    <row r="6" spans="1:3">
      <c r="A6" s="3" t="s">
        <v>337</v>
      </c>
    </row>
    <row r="7" spans="1:3">
      <c r="A7" s="4" t="s">
        <v>338</v>
      </c>
      <c r="B7" s="4" t="s">
        <v>341</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58"/>
    <col customWidth="1" max="2" min="2" width="14"/>
    <col customWidth="1" max="3" min="3" width="14"/>
  </cols>
  <sheetData>
    <row r="1" spans="1:3">
      <c r="A1" s="1" t="s">
        <v>342</v>
      </c>
      <c r="B1" s="2" t="s">
        <v>2</v>
      </c>
      <c r="C1" s="2" t="s">
        <v>30</v>
      </c>
    </row>
    <row r="2" spans="1:3">
      <c r="A2" s="3" t="s">
        <v>33</v>
      </c>
    </row>
    <row r="3" spans="1:3">
      <c r="A3" s="4" t="s">
        <v>343</v>
      </c>
      <c r="B3" s="7" t="n">
        <v>136</v>
      </c>
      <c r="C3" s="7" t="n">
        <v>51124</v>
      </c>
    </row>
    <row r="4" spans="1:3">
      <c r="A4" s="4" t="s">
        <v>344</v>
      </c>
      <c r="B4" s="5" t="n">
        <v>-26</v>
      </c>
      <c r="C4" s="5" t="n">
        <v>-18</v>
      </c>
    </row>
    <row r="5" spans="1:3">
      <c r="A5" s="4" t="s">
        <v>345</v>
      </c>
      <c r="B5" s="5" t="n">
        <v>110</v>
      </c>
      <c r="C5" s="5" t="n">
        <v>51106</v>
      </c>
    </row>
    <row r="6" spans="1:3">
      <c r="A6" s="4" t="s">
        <v>346</v>
      </c>
    </row>
    <row r="7" spans="1:3">
      <c r="A7" s="3" t="s">
        <v>33</v>
      </c>
    </row>
    <row r="8" spans="1:3">
      <c r="A8" s="4" t="s">
        <v>343</v>
      </c>
      <c r="B8" s="5" t="n">
        <v>76</v>
      </c>
      <c r="C8" s="5" t="n">
        <v>51094</v>
      </c>
    </row>
    <row r="9" spans="1:3">
      <c r="A9" s="4" t="s">
        <v>344</v>
      </c>
      <c r="B9" s="5" t="n">
        <v>-26</v>
      </c>
      <c r="C9" s="5" t="n">
        <v>-18</v>
      </c>
    </row>
    <row r="10" spans="1:3">
      <c r="A10" s="4" t="s">
        <v>345</v>
      </c>
      <c r="B10" s="5" t="n">
        <v>50</v>
      </c>
      <c r="C10" s="5" t="n">
        <v>51076</v>
      </c>
    </row>
    <row r="11" spans="1:3">
      <c r="A11" s="4" t="s">
        <v>347</v>
      </c>
    </row>
    <row r="12" spans="1:3">
      <c r="A12" s="3" t="s">
        <v>33</v>
      </c>
    </row>
    <row r="13" spans="1:3">
      <c r="A13" s="4" t="s">
        <v>343</v>
      </c>
      <c r="B13" s="5" t="n">
        <v>60</v>
      </c>
      <c r="C13" s="5" t="n">
        <v>30</v>
      </c>
    </row>
    <row r="14" spans="1:3">
      <c r="A14" s="4" t="s">
        <v>345</v>
      </c>
      <c r="B14" s="7" t="n">
        <v>60</v>
      </c>
      <c r="C14" s="7" t="n">
        <v>3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5</v>
      </c>
      <c r="B1" s="2" t="s">
        <v>1</v>
      </c>
    </row>
    <row r="2" spans="1:4">
      <c r="B2" s="2" t="s">
        <v>2</v>
      </c>
      <c r="C2" s="2" t="s">
        <v>30</v>
      </c>
      <c r="D2" s="2" t="s">
        <v>76</v>
      </c>
    </row>
    <row r="3" spans="1:4">
      <c r="A3" s="3" t="s">
        <v>77</v>
      </c>
    </row>
    <row r="4" spans="1:4">
      <c r="A4" s="4" t="s">
        <v>78</v>
      </c>
      <c r="B4" s="7" t="n">
        <v>5319</v>
      </c>
      <c r="C4" s="7" t="n">
        <v>6482</v>
      </c>
      <c r="D4" s="7" t="n">
        <v>3767</v>
      </c>
    </row>
    <row r="5" spans="1:4">
      <c r="A5" s="3" t="s">
        <v>79</v>
      </c>
    </row>
    <row r="6" spans="1:4">
      <c r="A6" s="4" t="s">
        <v>80</v>
      </c>
      <c r="B6" s="5" t="n">
        <v>-49615</v>
      </c>
      <c r="C6" s="5" t="n">
        <v>-47994</v>
      </c>
      <c r="D6" s="5" t="n">
        <v>-23604</v>
      </c>
    </row>
    <row r="7" spans="1:4">
      <c r="A7" s="4" t="s">
        <v>81</v>
      </c>
      <c r="B7" s="5" t="n">
        <v>-29472</v>
      </c>
      <c r="C7" s="5" t="n">
        <v>-13535</v>
      </c>
      <c r="D7" s="5" t="n">
        <v>-7921</v>
      </c>
    </row>
    <row r="8" spans="1:4">
      <c r="A8" s="4" t="s">
        <v>82</v>
      </c>
      <c r="B8" s="5" t="n">
        <v>-79087</v>
      </c>
      <c r="C8" s="5" t="n">
        <v>-61529</v>
      </c>
      <c r="D8" s="5" t="n">
        <v>-31525</v>
      </c>
    </row>
    <row r="9" spans="1:4">
      <c r="A9" s="4" t="s">
        <v>83</v>
      </c>
      <c r="B9" s="5" t="n">
        <v>-73768</v>
      </c>
      <c r="C9" s="5" t="n">
        <v>-55047</v>
      </c>
      <c r="D9" s="5" t="n">
        <v>-27758</v>
      </c>
    </row>
    <row r="10" spans="1:4">
      <c r="A10" s="3" t="s">
        <v>84</v>
      </c>
    </row>
    <row r="11" spans="1:4">
      <c r="A11" s="4" t="s">
        <v>85</v>
      </c>
      <c r="B11" s="5" t="n">
        <v>492</v>
      </c>
      <c r="C11" s="5" t="n">
        <v>-783</v>
      </c>
      <c r="D11" s="5" t="n">
        <v>2427</v>
      </c>
    </row>
    <row r="12" spans="1:4">
      <c r="A12" s="4" t="s">
        <v>86</v>
      </c>
      <c r="B12" s="5" t="n">
        <v>318</v>
      </c>
      <c r="C12" s="5" t="n">
        <v>343</v>
      </c>
      <c r="D12" s="5" t="n">
        <v>14</v>
      </c>
    </row>
    <row r="13" spans="1:4">
      <c r="A13" s="4" t="s">
        <v>87</v>
      </c>
      <c r="B13" s="5" t="n">
        <v>-43</v>
      </c>
      <c r="C13" s="5" t="n">
        <v>-75</v>
      </c>
      <c r="D13" s="5" t="n">
        <v>-22092</v>
      </c>
    </row>
    <row r="14" spans="1:4">
      <c r="A14" s="4" t="s">
        <v>88</v>
      </c>
      <c r="B14" s="5" t="n">
        <v>-73001</v>
      </c>
      <c r="C14" s="5" t="n">
        <v>-55562</v>
      </c>
      <c r="D14" s="5" t="n">
        <v>-47409</v>
      </c>
    </row>
    <row r="15" spans="1:4">
      <c r="A15" s="4" t="s">
        <v>89</v>
      </c>
      <c r="B15" s="5" t="n">
        <v>-1355</v>
      </c>
      <c r="C15" s="5" t="n">
        <v>672</v>
      </c>
      <c r="D15" s="5" t="n">
        <v>445</v>
      </c>
    </row>
    <row r="16" spans="1:4">
      <c r="A16" s="4" t="s">
        <v>90</v>
      </c>
      <c r="B16" s="5" t="n">
        <v>-74356</v>
      </c>
      <c r="C16" s="5" t="n">
        <v>-54890</v>
      </c>
      <c r="D16" s="5" t="n">
        <v>-46964</v>
      </c>
    </row>
    <row r="17" spans="1:4">
      <c r="A17" s="3" t="s">
        <v>91</v>
      </c>
    </row>
    <row r="18" spans="1:4">
      <c r="A18" s="4" t="s">
        <v>92</v>
      </c>
      <c r="D18" s="5" t="n">
        <v>2026</v>
      </c>
    </row>
    <row r="19" spans="1:4">
      <c r="A19" s="4" t="s">
        <v>93</v>
      </c>
      <c r="B19" s="5" t="n">
        <v>-26</v>
      </c>
      <c r="C19" s="5" t="n">
        <v>-18</v>
      </c>
      <c r="D19" s="5" t="n">
        <v>-68</v>
      </c>
    </row>
    <row r="20" spans="1:4">
      <c r="A20" s="4" t="s">
        <v>94</v>
      </c>
      <c r="B20" s="5" t="n">
        <v>43</v>
      </c>
      <c r="C20" s="5" t="n">
        <v>68</v>
      </c>
    </row>
    <row r="21" spans="1:4">
      <c r="A21" s="4" t="s">
        <v>95</v>
      </c>
      <c r="B21" s="5" t="n">
        <v>17</v>
      </c>
      <c r="C21" s="5" t="n">
        <v>50</v>
      </c>
      <c r="D21" s="5" t="n">
        <v>1958</v>
      </c>
    </row>
    <row r="22" spans="1:4">
      <c r="A22" s="4" t="s">
        <v>96</v>
      </c>
      <c r="B22" s="7" t="n">
        <v>-74339</v>
      </c>
      <c r="C22" s="7" t="n">
        <v>-54840</v>
      </c>
      <c r="D22" s="7" t="n">
        <v>-45006</v>
      </c>
    </row>
    <row r="23" spans="1:4">
      <c r="A23" s="3" t="s">
        <v>97</v>
      </c>
    </row>
    <row r="24" spans="1:4">
      <c r="A24" s="4" t="s">
        <v>98</v>
      </c>
      <c r="B24" s="8" t="n">
        <v>-2.49</v>
      </c>
      <c r="C24" s="8" t="n">
        <v>-2.56</v>
      </c>
      <c r="D24" s="8" t="n">
        <v>-4.8</v>
      </c>
    </row>
    <row r="25" spans="1:4">
      <c r="A25" s="3" t="s">
        <v>99</v>
      </c>
    </row>
    <row r="26" spans="1:4">
      <c r="A26" s="4" t="s">
        <v>100</v>
      </c>
      <c r="B26" s="5" t="n">
        <v>29830669</v>
      </c>
      <c r="C26" s="5" t="n">
        <v>21478320</v>
      </c>
      <c r="D26" s="5" t="n">
        <v>10583950</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58"/>
    <col customWidth="1" max="2" min="2" width="14"/>
    <col customWidth="1" max="3" min="3" width="14"/>
  </cols>
  <sheetData>
    <row r="1" spans="1:3">
      <c r="A1" s="1" t="s">
        <v>348</v>
      </c>
      <c r="B1" s="2" t="s">
        <v>2</v>
      </c>
      <c r="C1" s="2" t="s">
        <v>30</v>
      </c>
    </row>
    <row r="2" spans="1:3">
      <c r="A2" s="3" t="s">
        <v>349</v>
      </c>
    </row>
    <row r="3" spans="1:3">
      <c r="A3" s="4" t="s">
        <v>350</v>
      </c>
      <c r="B3" s="7" t="n">
        <v>0</v>
      </c>
      <c r="C3" s="7" t="n">
        <v>0</v>
      </c>
    </row>
    <row r="4" spans="1:3">
      <c r="A4" s="4" t="s">
        <v>351</v>
      </c>
      <c r="B4" s="5" t="n">
        <v>0</v>
      </c>
      <c r="C4" s="5" t="n">
        <v>0</v>
      </c>
    </row>
    <row r="5" spans="1:3">
      <c r="A5" s="4" t="s">
        <v>352</v>
      </c>
      <c r="B5" s="5" t="n">
        <v>0</v>
      </c>
      <c r="C5" s="5" t="n">
        <v>0</v>
      </c>
    </row>
    <row r="6" spans="1:3">
      <c r="A6" s="4" t="s">
        <v>353</v>
      </c>
      <c r="B6" s="5" t="n">
        <v>0</v>
      </c>
      <c r="C6" s="5" t="n">
        <v>0</v>
      </c>
    </row>
    <row r="7" spans="1:3">
      <c r="A7" s="4" t="s">
        <v>354</v>
      </c>
    </row>
    <row r="8" spans="1:3">
      <c r="A8" s="3" t="s">
        <v>349</v>
      </c>
    </row>
    <row r="9" spans="1:3">
      <c r="A9" s="4" t="s">
        <v>346</v>
      </c>
      <c r="B9" s="5" t="n">
        <v>50</v>
      </c>
      <c r="C9" s="5" t="n">
        <v>51076</v>
      </c>
    </row>
    <row r="10" spans="1:3">
      <c r="A10" s="4" t="s">
        <v>347</v>
      </c>
      <c r="B10" s="5" t="n">
        <v>60</v>
      </c>
      <c r="C10" s="5" t="n">
        <v>30</v>
      </c>
    </row>
    <row r="11" spans="1:3">
      <c r="A11" s="4" t="s">
        <v>355</v>
      </c>
      <c r="B11" s="5" t="n">
        <v>110</v>
      </c>
      <c r="C11" s="5" t="n">
        <v>51106</v>
      </c>
    </row>
    <row r="12" spans="1:3">
      <c r="A12" s="4" t="s">
        <v>356</v>
      </c>
    </row>
    <row r="13" spans="1:3">
      <c r="A13" s="3" t="s">
        <v>349</v>
      </c>
    </row>
    <row r="14" spans="1:3">
      <c r="A14" s="4" t="s">
        <v>346</v>
      </c>
      <c r="C14" s="5" t="n">
        <v>15017</v>
      </c>
    </row>
    <row r="15" spans="1:3">
      <c r="A15" s="4" t="s">
        <v>347</v>
      </c>
      <c r="B15" s="5" t="n">
        <v>60</v>
      </c>
      <c r="C15" s="5" t="n">
        <v>30</v>
      </c>
    </row>
    <row r="16" spans="1:3">
      <c r="A16" s="4" t="s">
        <v>355</v>
      </c>
      <c r="B16" s="5" t="n">
        <v>60</v>
      </c>
      <c r="C16" s="5" t="n">
        <v>15047</v>
      </c>
    </row>
    <row r="17" spans="1:3">
      <c r="A17" s="4" t="s">
        <v>357</v>
      </c>
    </row>
    <row r="18" spans="1:3">
      <c r="A18" s="3" t="s">
        <v>349</v>
      </c>
    </row>
    <row r="19" spans="1:3">
      <c r="A19" s="4" t="s">
        <v>346</v>
      </c>
      <c r="B19" s="5" t="n">
        <v>50</v>
      </c>
      <c r="C19" s="5" t="n">
        <v>36059</v>
      </c>
    </row>
    <row r="20" spans="1:3">
      <c r="A20" s="4" t="s">
        <v>355</v>
      </c>
      <c r="B20" s="7" t="n">
        <v>50</v>
      </c>
      <c r="C20" s="7" t="n">
        <v>36059</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53"/>
    <col customWidth="1" max="2" min="2" width="14"/>
    <col customWidth="1" max="3" min="3" width="14"/>
  </cols>
  <sheetData>
    <row r="1" spans="1:3">
      <c r="A1" s="1" t="s">
        <v>358</v>
      </c>
      <c r="B1" s="2" t="s">
        <v>2</v>
      </c>
      <c r="C1" s="2" t="s">
        <v>30</v>
      </c>
    </row>
    <row r="2" spans="1:3">
      <c r="A2" s="3" t="s">
        <v>34</v>
      </c>
    </row>
    <row r="3" spans="1:3">
      <c r="A3" s="4" t="s">
        <v>359</v>
      </c>
      <c r="B3" s="7" t="n">
        <v>5124</v>
      </c>
      <c r="C3" s="7" t="n">
        <v>5346</v>
      </c>
    </row>
    <row r="4" spans="1:3">
      <c r="A4" s="4" t="s">
        <v>360</v>
      </c>
      <c r="B4" s="5" t="n">
        <v>28</v>
      </c>
      <c r="C4" s="5" t="n">
        <v>46</v>
      </c>
    </row>
    <row r="5" spans="1:3">
      <c r="A5" s="4" t="s">
        <v>361</v>
      </c>
      <c r="B5" s="5" t="n">
        <v>231</v>
      </c>
      <c r="C5" s="5" t="n">
        <v>144</v>
      </c>
    </row>
    <row r="6" spans="1:3">
      <c r="A6" s="4" t="s">
        <v>34</v>
      </c>
      <c r="B6" s="5" t="n">
        <v>19</v>
      </c>
      <c r="C6" s="5" t="n">
        <v>25</v>
      </c>
    </row>
    <row r="7" spans="1:3">
      <c r="A7" s="4" t="s">
        <v>362</v>
      </c>
      <c r="B7" s="7" t="n">
        <v>5402</v>
      </c>
      <c r="C7" s="7" t="n">
        <v>5561</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65"/>
    <col customWidth="1" max="2" min="2" width="14"/>
    <col customWidth="1" max="3" min="3" width="14"/>
  </cols>
  <sheetData>
    <row r="1" spans="1:3">
      <c r="A1" s="1" t="s">
        <v>363</v>
      </c>
      <c r="B1" s="2" t="s">
        <v>2</v>
      </c>
      <c r="C1" s="2" t="s">
        <v>30</v>
      </c>
    </row>
    <row r="2" spans="1:3">
      <c r="A2" s="3" t="s">
        <v>209</v>
      </c>
    </row>
    <row r="3" spans="1:3">
      <c r="A3" s="4" t="s">
        <v>364</v>
      </c>
      <c r="B3" s="7" t="n">
        <v>4374</v>
      </c>
      <c r="C3" s="7" t="n">
        <v>3270</v>
      </c>
    </row>
    <row r="4" spans="1:3">
      <c r="A4" s="4" t="s">
        <v>365</v>
      </c>
      <c r="B4" s="5" t="n">
        <v>-3047</v>
      </c>
      <c r="C4" s="5" t="n">
        <v>-2751</v>
      </c>
    </row>
    <row r="5" spans="1:3">
      <c r="A5" s="4" t="s">
        <v>37</v>
      </c>
      <c r="B5" s="5" t="n">
        <v>1327</v>
      </c>
      <c r="C5" s="5" t="n">
        <v>519</v>
      </c>
    </row>
    <row r="6" spans="1:3">
      <c r="A6" s="4" t="s">
        <v>366</v>
      </c>
    </row>
    <row r="7" spans="1:3">
      <c r="A7" s="3" t="s">
        <v>209</v>
      </c>
    </row>
    <row r="8" spans="1:3">
      <c r="A8" s="4" t="s">
        <v>364</v>
      </c>
      <c r="B8" s="5" t="n">
        <v>1060</v>
      </c>
      <c r="C8" s="5" t="n">
        <v>642</v>
      </c>
    </row>
    <row r="9" spans="1:3">
      <c r="A9" s="4" t="s">
        <v>367</v>
      </c>
    </row>
    <row r="10" spans="1:3">
      <c r="A10" s="3" t="s">
        <v>209</v>
      </c>
    </row>
    <row r="11" spans="1:3">
      <c r="A11" s="4" t="s">
        <v>364</v>
      </c>
      <c r="B11" s="5" t="n">
        <v>3299</v>
      </c>
      <c r="C11" s="5" t="n">
        <v>2613</v>
      </c>
    </row>
    <row r="12" spans="1:3">
      <c r="A12" s="4" t="s">
        <v>368</v>
      </c>
    </row>
    <row r="13" spans="1:3">
      <c r="A13" s="3" t="s">
        <v>209</v>
      </c>
    </row>
    <row r="14" spans="1:3">
      <c r="A14" s="4" t="s">
        <v>364</v>
      </c>
      <c r="B14" s="7" t="n">
        <v>15</v>
      </c>
      <c r="C14" s="7" t="n">
        <v>15</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69</v>
      </c>
      <c r="B1" s="2" t="s">
        <v>2</v>
      </c>
      <c r="C1" s="2" t="s">
        <v>30</v>
      </c>
    </row>
    <row r="2" spans="1:3">
      <c r="A2" s="3" t="s">
        <v>370</v>
      </c>
    </row>
    <row r="3" spans="1:3">
      <c r="A3" s="4" t="s">
        <v>371</v>
      </c>
      <c r="B3" s="7" t="n">
        <v>2308</v>
      </c>
      <c r="C3" s="7" t="n">
        <v>8716</v>
      </c>
    </row>
    <row r="4" spans="1:3">
      <c r="A4" s="4" t="s">
        <v>372</v>
      </c>
      <c r="B4" s="5" t="n">
        <v>4426</v>
      </c>
      <c r="C4" s="5" t="n">
        <v>2345</v>
      </c>
    </row>
    <row r="5" spans="1:3">
      <c r="A5" s="4" t="s">
        <v>373</v>
      </c>
      <c r="B5" s="5" t="n">
        <v>231</v>
      </c>
      <c r="C5" s="5" t="n">
        <v>484</v>
      </c>
    </row>
    <row r="6" spans="1:3">
      <c r="A6" s="4" t="s">
        <v>374</v>
      </c>
      <c r="B6" s="5" t="n">
        <v>1159</v>
      </c>
      <c r="C6" s="5" t="n">
        <v>1781</v>
      </c>
    </row>
    <row r="7" spans="1:3">
      <c r="A7" s="4" t="s">
        <v>375</v>
      </c>
      <c r="B7" s="7" t="n">
        <v>8124</v>
      </c>
      <c r="C7" s="7" t="n">
        <v>13326</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8"/>
    <col customWidth="1" max="3" min="3" width="18"/>
  </cols>
  <sheetData>
    <row r="1" spans="1:3">
      <c r="A1" s="1" t="s">
        <v>376</v>
      </c>
      <c r="B1" s="2" t="s">
        <v>1</v>
      </c>
    </row>
    <row r="2" spans="1:3">
      <c r="B2" s="2" t="s">
        <v>2</v>
      </c>
      <c r="C2" s="2" t="s">
        <v>30</v>
      </c>
    </row>
    <row r="3" spans="1:3">
      <c r="A3" s="3" t="s">
        <v>377</v>
      </c>
    </row>
    <row r="4" spans="1:3">
      <c r="A4" s="4" t="s">
        <v>378</v>
      </c>
      <c r="B4" s="4" t="s">
        <v>379</v>
      </c>
      <c r="C4" s="4" t="s">
        <v>380</v>
      </c>
    </row>
    <row r="5" spans="1:3">
      <c r="A5" s="4" t="s">
        <v>381</v>
      </c>
      <c r="B5" s="4" t="s">
        <v>382</v>
      </c>
      <c r="C5" s="4" t="s">
        <v>382</v>
      </c>
    </row>
    <row r="6" spans="1:3">
      <c r="A6" s="4" t="s">
        <v>331</v>
      </c>
    </row>
    <row r="7" spans="1:3">
      <c r="A7" s="3" t="s">
        <v>377</v>
      </c>
    </row>
    <row r="8" spans="1:3">
      <c r="A8" s="4" t="s">
        <v>383</v>
      </c>
      <c r="B8" s="4" t="s">
        <v>384</v>
      </c>
      <c r="C8" s="4" t="s">
        <v>384</v>
      </c>
    </row>
    <row r="9" spans="1:3">
      <c r="A9" s="4" t="s">
        <v>385</v>
      </c>
      <c r="B9" s="4" t="s">
        <v>386</v>
      </c>
      <c r="C9" s="4" t="s">
        <v>386</v>
      </c>
    </row>
    <row r="10" spans="1:3">
      <c r="A10" s="4" t="s">
        <v>334</v>
      </c>
    </row>
    <row r="11" spans="1:3">
      <c r="A11" s="3" t="s">
        <v>377</v>
      </c>
    </row>
    <row r="12" spans="1:3">
      <c r="A12" s="4" t="s">
        <v>383</v>
      </c>
      <c r="B12" s="4" t="s">
        <v>387</v>
      </c>
      <c r="C12" s="4" t="s">
        <v>387</v>
      </c>
    </row>
    <row r="13" spans="1:3">
      <c r="A13" s="4" t="s">
        <v>385</v>
      </c>
      <c r="B13" s="4" t="s">
        <v>387</v>
      </c>
      <c r="C13" s="4" t="s">
        <v>387</v>
      </c>
    </row>
    <row r="14" spans="1:3">
      <c r="A14" s="4" t="s">
        <v>388</v>
      </c>
    </row>
    <row r="15" spans="1:3">
      <c r="A15" s="3" t="s">
        <v>389</v>
      </c>
    </row>
    <row r="16" spans="1:3">
      <c r="A16" s="4" t="s">
        <v>390</v>
      </c>
      <c r="B16" s="7" t="n">
        <v>137</v>
      </c>
      <c r="C16" s="7" t="n">
        <v>107</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H4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s>
  <sheetData>
    <row r="1" spans="1:8">
      <c r="A1" s="1" t="s">
        <v>391</v>
      </c>
      <c r="B1" s="2" t="s">
        <v>392</v>
      </c>
      <c r="C1" s="2" t="s">
        <v>393</v>
      </c>
      <c r="D1" s="2" t="s">
        <v>394</v>
      </c>
      <c r="E1" s="2" t="s">
        <v>395</v>
      </c>
      <c r="F1" s="2" t="s">
        <v>2</v>
      </c>
      <c r="G1" s="2" t="s">
        <v>30</v>
      </c>
      <c r="H1" s="2" t="s">
        <v>76</v>
      </c>
    </row>
    <row r="2" spans="1:8">
      <c r="A2" s="3" t="s">
        <v>213</v>
      </c>
    </row>
    <row r="3" spans="1:8">
      <c r="A3" s="4" t="s">
        <v>396</v>
      </c>
      <c r="F3" s="7" t="n">
        <v>80000</v>
      </c>
    </row>
    <row r="4" spans="1:8">
      <c r="A4" s="4" t="s">
        <v>397</v>
      </c>
      <c r="G4" s="7" t="n">
        <v>24822</v>
      </c>
    </row>
    <row r="5" spans="1:8">
      <c r="A5" s="4" t="s">
        <v>398</v>
      </c>
      <c r="H5" s="7" t="n">
        <v>106088</v>
      </c>
    </row>
    <row r="6" spans="1:8">
      <c r="A6" s="4" t="s">
        <v>399</v>
      </c>
    </row>
    <row r="7" spans="1:8">
      <c r="A7" s="3" t="s">
        <v>213</v>
      </c>
    </row>
    <row r="8" spans="1:8">
      <c r="A8" s="4" t="s">
        <v>400</v>
      </c>
      <c r="B8" s="5" t="n">
        <v>9411765</v>
      </c>
    </row>
    <row r="9" spans="1:8">
      <c r="A9" s="4" t="s">
        <v>401</v>
      </c>
      <c r="B9" s="8" t="n">
        <v>8.5</v>
      </c>
    </row>
    <row r="10" spans="1:8">
      <c r="A10" s="4" t="s">
        <v>396</v>
      </c>
      <c r="B10" s="7" t="n">
        <v>80000</v>
      </c>
    </row>
    <row r="11" spans="1:8">
      <c r="A11" s="4" t="s">
        <v>402</v>
      </c>
      <c r="B11" s="7" t="n">
        <v>73300</v>
      </c>
    </row>
    <row r="12" spans="1:8">
      <c r="A12" s="4" t="s">
        <v>403</v>
      </c>
    </row>
    <row r="13" spans="1:8">
      <c r="A13" s="3" t="s">
        <v>213</v>
      </c>
    </row>
    <row r="14" spans="1:8">
      <c r="A14" s="4" t="s">
        <v>400</v>
      </c>
      <c r="C14" s="5" t="n">
        <v>588127</v>
      </c>
    </row>
    <row r="15" spans="1:8">
      <c r="A15" s="4" t="s">
        <v>397</v>
      </c>
      <c r="C15" s="7" t="n">
        <v>24800</v>
      </c>
    </row>
    <row r="16" spans="1:8">
      <c r="A16" s="4" t="s">
        <v>402</v>
      </c>
      <c r="C16" s="7" t="n">
        <v>20600</v>
      </c>
    </row>
    <row r="17" spans="1:8">
      <c r="A17" s="4" t="s">
        <v>404</v>
      </c>
    </row>
    <row r="18" spans="1:8">
      <c r="A18" s="3" t="s">
        <v>213</v>
      </c>
    </row>
    <row r="19" spans="1:8">
      <c r="A19" s="4" t="s">
        <v>398</v>
      </c>
      <c r="D19" s="7" t="n">
        <v>106100</v>
      </c>
    </row>
    <row r="20" spans="1:8">
      <c r="A20" s="4" t="s">
        <v>402</v>
      </c>
      <c r="D20" s="7" t="n">
        <v>92400</v>
      </c>
    </row>
    <row r="21" spans="1:8">
      <c r="A21" s="4" t="s">
        <v>405</v>
      </c>
    </row>
    <row r="22" spans="1:8">
      <c r="A22" s="3" t="s">
        <v>213</v>
      </c>
    </row>
    <row r="23" spans="1:8">
      <c r="A23" s="4" t="s">
        <v>406</v>
      </c>
      <c r="D23" s="5" t="n">
        <v>1035000</v>
      </c>
    </row>
    <row r="24" spans="1:8">
      <c r="A24" s="4" t="s">
        <v>407</v>
      </c>
    </row>
    <row r="25" spans="1:8">
      <c r="A25" s="3" t="s">
        <v>213</v>
      </c>
    </row>
    <row r="26" spans="1:8">
      <c r="A26" s="4" t="s">
        <v>400</v>
      </c>
      <c r="D26" s="5" t="n">
        <v>10350000</v>
      </c>
    </row>
    <row r="27" spans="1:8">
      <c r="A27" s="4" t="s">
        <v>408</v>
      </c>
    </row>
    <row r="28" spans="1:8">
      <c r="A28" s="3" t="s">
        <v>213</v>
      </c>
    </row>
    <row r="29" spans="1:8">
      <c r="A29" s="4" t="s">
        <v>406</v>
      </c>
      <c r="E29" s="5" t="n">
        <v>900000</v>
      </c>
    </row>
    <row r="30" spans="1:8">
      <c r="A30" s="4" t="s">
        <v>409</v>
      </c>
      <c r="E30" s="11" t="n">
        <v>0.1</v>
      </c>
    </row>
    <row r="31" spans="1:8">
      <c r="A31" s="4" t="s">
        <v>410</v>
      </c>
    </row>
    <row r="32" spans="1:8">
      <c r="A32" s="3" t="s">
        <v>213</v>
      </c>
    </row>
    <row r="33" spans="1:8">
      <c r="A33" s="4" t="s">
        <v>400</v>
      </c>
      <c r="E33" s="5" t="n">
        <v>9000000</v>
      </c>
    </row>
    <row r="34" spans="1:8">
      <c r="A34" s="4" t="s">
        <v>401</v>
      </c>
      <c r="E34" s="8" t="n">
        <v>10.25</v>
      </c>
    </row>
    <row r="35" spans="1:8">
      <c r="A35" s="4" t="s">
        <v>411</v>
      </c>
    </row>
    <row r="36" spans="1:8">
      <c r="A36" s="3" t="s">
        <v>213</v>
      </c>
    </row>
    <row r="37" spans="1:8">
      <c r="A37" s="4" t="s">
        <v>406</v>
      </c>
      <c r="D37" s="5" t="n">
        <v>135000</v>
      </c>
    </row>
    <row r="38" spans="1:8">
      <c r="A38" s="4" t="s">
        <v>412</v>
      </c>
    </row>
    <row r="39" spans="1:8">
      <c r="A39" s="3" t="s">
        <v>213</v>
      </c>
    </row>
    <row r="40" spans="1:8">
      <c r="A40" s="4" t="s">
        <v>400</v>
      </c>
      <c r="D40" s="5" t="n">
        <v>1350000</v>
      </c>
    </row>
    <row r="41" spans="1:8">
      <c r="A41" s="4" t="s">
        <v>401</v>
      </c>
      <c r="D41" s="8" t="n">
        <v>10.25</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outlineLevelCol="0"/>
  <cols>
    <col customWidth="1" max="1" min="1" width="80"/>
    <col customWidth="1" max="2" min="2" width="37"/>
    <col customWidth="1" max="3" min="3" width="27"/>
    <col customWidth="1" max="4" min="4" width="21"/>
    <col customWidth="1" max="5" min="5" width="20"/>
    <col customWidth="1" max="6" min="6" width="31"/>
  </cols>
  <sheetData>
    <row r="1" spans="1:6">
      <c r="A1" s="1" t="s">
        <v>413</v>
      </c>
      <c r="B1" s="2" t="s">
        <v>414</v>
      </c>
      <c r="D1" s="2" t="s">
        <v>1</v>
      </c>
    </row>
    <row r="2" spans="1:6">
      <c r="B2" s="2" t="s">
        <v>415</v>
      </c>
      <c r="C2" s="2" t="s">
        <v>416</v>
      </c>
      <c r="D2" s="2" t="s">
        <v>417</v>
      </c>
      <c r="E2" s="2" t="s">
        <v>418</v>
      </c>
      <c r="F2" s="2" t="s">
        <v>419</v>
      </c>
    </row>
    <row r="3" spans="1:6">
      <c r="A3" s="3" t="s">
        <v>213</v>
      </c>
    </row>
    <row r="4" spans="1:6">
      <c r="A4" s="4" t="s">
        <v>420</v>
      </c>
      <c r="D4" s="7" t="n">
        <v>44836</v>
      </c>
    </row>
    <row r="5" spans="1:6">
      <c r="A5" s="4" t="s">
        <v>113</v>
      </c>
    </row>
    <row r="6" spans="1:6">
      <c r="A6" s="3" t="s">
        <v>213</v>
      </c>
    </row>
    <row r="7" spans="1:6">
      <c r="A7" s="4" t="s">
        <v>182</v>
      </c>
      <c r="B7" s="12" t="n">
        <v>42.1</v>
      </c>
      <c r="C7" s="7" t="n">
        <v>44800</v>
      </c>
    </row>
    <row r="8" spans="1:6">
      <c r="A8" s="4" t="s">
        <v>421</v>
      </c>
      <c r="F8" s="7" t="n">
        <v>70000</v>
      </c>
    </row>
    <row r="9" spans="1:6">
      <c r="A9" s="4" t="s">
        <v>422</v>
      </c>
      <c r="C9" s="7" t="n">
        <v>77300</v>
      </c>
    </row>
    <row r="10" spans="1:6">
      <c r="A10" s="4" t="s">
        <v>423</v>
      </c>
      <c r="E10" s="5" t="n">
        <v>17149</v>
      </c>
    </row>
    <row r="11" spans="1:6">
      <c r="A11" s="4" t="s">
        <v>424</v>
      </c>
      <c r="B11" s="13" t="n">
        <v>1</v>
      </c>
    </row>
    <row r="12" spans="1:6">
      <c r="A12" s="4" t="s">
        <v>425</v>
      </c>
    </row>
    <row r="13" spans="1:6">
      <c r="A13" s="3" t="s">
        <v>213</v>
      </c>
    </row>
    <row r="14" spans="1:6">
      <c r="A14" s="4" t="s">
        <v>400</v>
      </c>
      <c r="B14" s="5" t="n">
        <v>730162</v>
      </c>
      <c r="C14" s="5" t="n">
        <v>730162</v>
      </c>
    </row>
    <row r="15" spans="1:6">
      <c r="A15" s="4" t="s">
        <v>426</v>
      </c>
      <c r="B15" s="5" t="n">
        <v>511188</v>
      </c>
      <c r="C15" s="5" t="n">
        <v>511188</v>
      </c>
    </row>
    <row r="16" spans="1:6">
      <c r="A16" s="4" t="s">
        <v>427</v>
      </c>
      <c r="B16" s="14" t="n">
        <v>82.34999999999999</v>
      </c>
      <c r="F16" s="8" t="n">
        <v>87.70999999999999</v>
      </c>
    </row>
    <row r="17" spans="1:6">
      <c r="A17" s="4" t="s">
        <v>428</v>
      </c>
      <c r="B17" s="5" t="n">
        <v>218974</v>
      </c>
      <c r="C17" s="5" t="n">
        <v>218974</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L7"/>
  <sheetViews>
    <sheetView workbookViewId="0">
      <selection activeCell="A1" sqref="A1"/>
    </sheetView>
  </sheetViews>
  <sheetFormatPr baseColWidth="8" defaultRowHeight="15" outlineLevelCol="0"/>
  <cols>
    <col customWidth="1" max="1" min="1" width="7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429</v>
      </c>
      <c r="B1" s="2" t="s">
        <v>430</v>
      </c>
      <c r="J1" s="2" t="s">
        <v>1</v>
      </c>
    </row>
    <row r="2" spans="1:12">
      <c r="B2" s="2" t="s">
        <v>2</v>
      </c>
      <c r="C2" s="2" t="s">
        <v>431</v>
      </c>
      <c r="D2" s="2" t="s">
        <v>4</v>
      </c>
      <c r="E2" s="2" t="s">
        <v>432</v>
      </c>
      <c r="F2" s="2" t="s">
        <v>30</v>
      </c>
      <c r="G2" s="2" t="s">
        <v>433</v>
      </c>
      <c r="H2" s="2" t="s">
        <v>434</v>
      </c>
      <c r="I2" s="2" t="s">
        <v>435</v>
      </c>
      <c r="J2" s="2" t="s">
        <v>2</v>
      </c>
      <c r="K2" s="2" t="s">
        <v>30</v>
      </c>
      <c r="L2" s="2" t="s">
        <v>76</v>
      </c>
    </row>
    <row r="3" spans="1:12">
      <c r="A3" s="3" t="s">
        <v>215</v>
      </c>
    </row>
    <row r="4" spans="1:12">
      <c r="A4" s="4" t="s">
        <v>359</v>
      </c>
      <c r="J4" s="7" t="n">
        <v>4842</v>
      </c>
      <c r="K4" s="7" t="n">
        <v>6232</v>
      </c>
      <c r="L4" s="7" t="n">
        <v>3594</v>
      </c>
    </row>
    <row r="5" spans="1:12">
      <c r="A5" s="4" t="s">
        <v>436</v>
      </c>
      <c r="J5" s="5" t="n">
        <v>369</v>
      </c>
      <c r="L5" s="5" t="n">
        <v>67</v>
      </c>
    </row>
    <row r="6" spans="1:12">
      <c r="A6" s="4" t="s">
        <v>437</v>
      </c>
      <c r="J6" s="5" t="n">
        <v>108</v>
      </c>
      <c r="K6" s="5" t="n">
        <v>250</v>
      </c>
      <c r="L6" s="5" t="n">
        <v>106</v>
      </c>
    </row>
    <row r="7" spans="1:12">
      <c r="A7" s="4" t="s">
        <v>116</v>
      </c>
      <c r="B7" s="7" t="n">
        <v>1122</v>
      </c>
      <c r="C7" s="7" t="n">
        <v>1468</v>
      </c>
      <c r="D7" s="7" t="n">
        <v>1051</v>
      </c>
      <c r="E7" s="7" t="n">
        <v>1678</v>
      </c>
      <c r="F7" s="7" t="n">
        <v>2307</v>
      </c>
      <c r="G7" s="7" t="n">
        <v>971</v>
      </c>
      <c r="H7" s="7" t="n">
        <v>1785</v>
      </c>
      <c r="I7" s="7" t="n">
        <v>1419</v>
      </c>
      <c r="J7" s="7" t="n">
        <v>5319</v>
      </c>
      <c r="K7" s="7" t="n">
        <v>6482</v>
      </c>
      <c r="L7" s="7" t="n">
        <v>3767</v>
      </c>
    </row>
  </sheetData>
  <mergeCells count="3">
    <mergeCell ref="A1:A2"/>
    <mergeCell ref="B1:I1"/>
    <mergeCell ref="J1:L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outlineLevelCol="0"/>
  <cols>
    <col customWidth="1" max="1" min="1" width="80"/>
    <col customWidth="1" max="2" min="2" width="20"/>
    <col customWidth="1" max="3" min="3" width="37"/>
    <col customWidth="1" max="4" min="4" width="37"/>
    <col customWidth="1" max="5" min="5" width="37"/>
  </cols>
  <sheetData>
    <row r="1" spans="1:5">
      <c r="A1" s="1" t="s">
        <v>438</v>
      </c>
      <c r="B1" s="2" t="s">
        <v>439</v>
      </c>
      <c r="C1" s="2" t="s">
        <v>440</v>
      </c>
      <c r="D1" s="2" t="s">
        <v>441</v>
      </c>
      <c r="E1" s="2" t="s">
        <v>442</v>
      </c>
    </row>
    <row r="2" spans="1:5">
      <c r="A2" s="3" t="s">
        <v>217</v>
      </c>
    </row>
    <row r="3" spans="1:5">
      <c r="A3" s="4" t="s">
        <v>443</v>
      </c>
      <c r="C3" s="7" t="n">
        <v>5732</v>
      </c>
      <c r="D3" s="7" t="n">
        <v>2545</v>
      </c>
      <c r="E3" s="7" t="n">
        <v>1351</v>
      </c>
    </row>
    <row r="4" spans="1:5">
      <c r="A4" s="9" t="n">
        <v>2007</v>
      </c>
    </row>
    <row r="5" spans="1:5">
      <c r="A5" s="3" t="s">
        <v>217</v>
      </c>
    </row>
    <row r="6" spans="1:5">
      <c r="A6" s="4" t="s">
        <v>443</v>
      </c>
      <c r="C6" s="7" t="n">
        <v>40</v>
      </c>
      <c r="D6" s="7" t="n">
        <v>95</v>
      </c>
      <c r="E6" s="7" t="n">
        <v>78</v>
      </c>
    </row>
    <row r="7" spans="1:5">
      <c r="A7" s="3" t="s">
        <v>444</v>
      </c>
    </row>
    <row r="8" spans="1:5">
      <c r="A8" s="4" t="s">
        <v>445</v>
      </c>
      <c r="C8" s="8" t="n">
        <v>0.73</v>
      </c>
      <c r="D8" s="8" t="n">
        <v>0.73</v>
      </c>
      <c r="E8" s="8" t="n">
        <v>0.73</v>
      </c>
    </row>
    <row r="9" spans="1:5">
      <c r="A9" s="4" t="s">
        <v>446</v>
      </c>
      <c r="C9" s="10" t="n">
        <v>0.73</v>
      </c>
      <c r="D9" s="10" t="n">
        <v>0.73</v>
      </c>
      <c r="E9" s="10" t="n">
        <v>0.73</v>
      </c>
    </row>
    <row r="10" spans="1:5">
      <c r="A10" s="4" t="s">
        <v>447</v>
      </c>
      <c r="C10" s="10" t="n">
        <v>0.73</v>
      </c>
      <c r="D10" s="10" t="n">
        <v>0.73</v>
      </c>
    </row>
    <row r="11" spans="1:5">
      <c r="A11" s="4" t="s">
        <v>448</v>
      </c>
      <c r="C11" s="7" t="n">
        <v>0</v>
      </c>
      <c r="D11" s="10" t="n">
        <v>0.73</v>
      </c>
      <c r="E11" s="10" t="n">
        <v>0.73</v>
      </c>
    </row>
    <row r="12" spans="1:5">
      <c r="A12" s="4" t="s">
        <v>449</v>
      </c>
      <c r="D12" s="8" t="n">
        <v>0.73</v>
      </c>
      <c r="E12" s="8" t="n">
        <v>0.73</v>
      </c>
    </row>
    <row r="13" spans="1:5">
      <c r="A13" s="3" t="s">
        <v>115</v>
      </c>
    </row>
    <row r="14" spans="1:5">
      <c r="A14" s="4" t="s">
        <v>450</v>
      </c>
      <c r="C14" s="5" t="n">
        <v>109960</v>
      </c>
      <c r="D14" s="5" t="n">
        <v>234760</v>
      </c>
      <c r="E14" s="5" t="n">
        <v>241330</v>
      </c>
    </row>
    <row r="15" spans="1:5">
      <c r="A15" s="4" t="s">
        <v>451</v>
      </c>
      <c r="C15" s="5" t="n">
        <v>-108440</v>
      </c>
      <c r="D15" s="5" t="n">
        <v>-124540</v>
      </c>
      <c r="E15" s="5" t="n">
        <v>-6570</v>
      </c>
    </row>
    <row r="16" spans="1:5">
      <c r="A16" s="4" t="s">
        <v>452</v>
      </c>
      <c r="C16" s="5" t="n">
        <v>-1520</v>
      </c>
      <c r="D16" s="5" t="n">
        <v>-260</v>
      </c>
    </row>
    <row r="17" spans="1:5">
      <c r="A17" s="4" t="s">
        <v>453</v>
      </c>
      <c r="C17" s="5" t="n">
        <v>0</v>
      </c>
      <c r="D17" s="5" t="n">
        <v>109960</v>
      </c>
      <c r="E17" s="5" t="n">
        <v>234760</v>
      </c>
    </row>
    <row r="18" spans="1:5">
      <c r="A18" s="4" t="s">
        <v>454</v>
      </c>
      <c r="D18" s="5" t="n">
        <v>107900</v>
      </c>
      <c r="E18" s="5" t="n">
        <v>229270</v>
      </c>
    </row>
    <row r="19" spans="1:5">
      <c r="A19" s="3" t="s">
        <v>455</v>
      </c>
    </row>
    <row r="20" spans="1:5">
      <c r="A20" s="4" t="s">
        <v>456</v>
      </c>
      <c r="C20" s="7" t="n">
        <v>899</v>
      </c>
      <c r="D20" s="7" t="n">
        <v>860</v>
      </c>
      <c r="E20" s="7" t="n">
        <v>119</v>
      </c>
    </row>
    <row r="21" spans="1:5">
      <c r="A21" s="4" t="s">
        <v>457</v>
      </c>
    </row>
    <row r="22" spans="1:5">
      <c r="A22" s="3" t="s">
        <v>217</v>
      </c>
    </row>
    <row r="23" spans="1:5">
      <c r="A23" s="4" t="s">
        <v>458</v>
      </c>
      <c r="B23" s="5" t="n">
        <v>10</v>
      </c>
    </row>
    <row r="24" spans="1:5">
      <c r="A24" s="4" t="s">
        <v>459</v>
      </c>
    </row>
    <row r="25" spans="1:5">
      <c r="A25" s="3" t="s">
        <v>217</v>
      </c>
    </row>
    <row r="26" spans="1:5">
      <c r="A26" s="4" t="s">
        <v>458</v>
      </c>
      <c r="B26" s="5" t="n">
        <v>1</v>
      </c>
    </row>
    <row r="27" spans="1:5">
      <c r="A27" s="4" t="s">
        <v>316</v>
      </c>
    </row>
    <row r="28" spans="1:5">
      <c r="A28" s="3" t="s">
        <v>455</v>
      </c>
    </row>
    <row r="29" spans="1:5">
      <c r="A29" s="4" t="s">
        <v>317</v>
      </c>
      <c r="B29" s="10" t="n">
        <v>0.1</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H70"/>
  <sheetViews>
    <sheetView workbookViewId="0">
      <selection activeCell="A1" sqref="A1"/>
    </sheetView>
  </sheetViews>
  <sheetFormatPr baseColWidth="8" defaultRowHeight="15" outlineLevelCol="0"/>
  <cols>
    <col customWidth="1" max="1" min="1" width="80"/>
    <col customWidth="1" max="2" min="2" width="25"/>
    <col customWidth="1" max="3" min="3" width="14"/>
    <col customWidth="1" max="4" min="4" width="14"/>
    <col customWidth="1" max="5" min="5" width="14"/>
    <col customWidth="1" max="6" min="6" width="14"/>
    <col customWidth="1" max="7" min="7" width="14"/>
    <col customWidth="1" max="8" min="8" width="14"/>
  </cols>
  <sheetData>
    <row r="1" spans="1:8">
      <c r="A1" s="1" t="s">
        <v>460</v>
      </c>
      <c r="B1" s="2" t="s">
        <v>1</v>
      </c>
    </row>
    <row r="2" spans="1:8">
      <c r="B2" s="2" t="s">
        <v>2</v>
      </c>
      <c r="C2" s="2" t="s">
        <v>30</v>
      </c>
      <c r="D2" s="2" t="s">
        <v>76</v>
      </c>
      <c r="E2" s="2" t="s">
        <v>305</v>
      </c>
      <c r="F2" s="2" t="s">
        <v>461</v>
      </c>
      <c r="G2" s="2" t="s">
        <v>395</v>
      </c>
      <c r="H2" s="2" t="s">
        <v>462</v>
      </c>
    </row>
    <row r="3" spans="1:8">
      <c r="A3" s="3" t="s">
        <v>463</v>
      </c>
    </row>
    <row r="4" spans="1:8">
      <c r="A4" s="4" t="s">
        <v>464</v>
      </c>
      <c r="B4" s="7" t="n">
        <v>5732</v>
      </c>
      <c r="C4" s="7" t="n">
        <v>2545</v>
      </c>
      <c r="D4" s="7" t="n">
        <v>1351</v>
      </c>
    </row>
    <row r="5" spans="1:8">
      <c r="A5" s="9" t="n">
        <v>2015</v>
      </c>
    </row>
    <row r="6" spans="1:8">
      <c r="A6" s="3" t="s">
        <v>444</v>
      </c>
    </row>
    <row r="7" spans="1:8">
      <c r="A7" s="4" t="s">
        <v>465</v>
      </c>
      <c r="B7" s="8" t="n">
        <v>7.83</v>
      </c>
      <c r="C7" s="8" t="n">
        <v>7.61</v>
      </c>
      <c r="D7" s="7" t="n">
        <v>0</v>
      </c>
    </row>
    <row r="8" spans="1:8">
      <c r="A8" s="4" t="s">
        <v>466</v>
      </c>
      <c r="B8" s="10" t="n">
        <v>9.02</v>
      </c>
      <c r="C8" s="10" t="n">
        <v>8.02</v>
      </c>
      <c r="D8" s="10" t="n">
        <v>7.61</v>
      </c>
    </row>
    <row r="9" spans="1:8">
      <c r="A9" s="4" t="s">
        <v>467</v>
      </c>
      <c r="C9" s="10" t="n">
        <v>7.21</v>
      </c>
    </row>
    <row r="10" spans="1:8">
      <c r="A10" s="4" t="s">
        <v>468</v>
      </c>
      <c r="B10" s="10" t="n">
        <v>8.6</v>
      </c>
      <c r="C10" s="10" t="n">
        <v>7.64</v>
      </c>
      <c r="D10" s="10" t="n">
        <v>7.21</v>
      </c>
    </row>
    <row r="11" spans="1:8">
      <c r="A11" s="4" t="s">
        <v>469</v>
      </c>
      <c r="B11" s="10" t="n">
        <v>8.35</v>
      </c>
      <c r="C11" s="10" t="n">
        <v>7.83</v>
      </c>
      <c r="D11" s="10" t="n">
        <v>7.61</v>
      </c>
    </row>
    <row r="12" spans="1:8">
      <c r="A12" s="4" t="s">
        <v>470</v>
      </c>
      <c r="B12" s="8" t="n">
        <v>7.68</v>
      </c>
      <c r="C12" s="8" t="n">
        <v>7.52</v>
      </c>
      <c r="D12" s="8" t="n">
        <v>7.21</v>
      </c>
    </row>
    <row r="13" spans="1:8">
      <c r="A13" s="3" t="s">
        <v>115</v>
      </c>
    </row>
    <row r="14" spans="1:8">
      <c r="A14" s="4" t="s">
        <v>450</v>
      </c>
      <c r="B14" s="5" t="n">
        <v>1794360</v>
      </c>
      <c r="C14" s="5" t="n">
        <v>1092300</v>
      </c>
      <c r="D14" s="5" t="n">
        <v>0</v>
      </c>
    </row>
    <row r="15" spans="1:8">
      <c r="A15" s="4" t="s">
        <v>471</v>
      </c>
      <c r="B15" s="5" t="n">
        <v>1458300</v>
      </c>
      <c r="C15" s="5" t="n">
        <v>922130</v>
      </c>
      <c r="D15" s="5" t="n">
        <v>1093550</v>
      </c>
    </row>
    <row r="16" spans="1:8">
      <c r="A16" s="4" t="s">
        <v>451</v>
      </c>
      <c r="C16" s="5" t="n">
        <v>-23360</v>
      </c>
    </row>
    <row r="17" spans="1:8">
      <c r="A17" s="4" t="s">
        <v>452</v>
      </c>
      <c r="B17" s="5" t="n">
        <v>-207761</v>
      </c>
      <c r="C17" s="5" t="n">
        <v>-196710</v>
      </c>
      <c r="D17" s="5" t="n">
        <v>-1250</v>
      </c>
    </row>
    <row r="18" spans="1:8">
      <c r="A18" s="4" t="s">
        <v>453</v>
      </c>
      <c r="B18" s="5" t="n">
        <v>3044899</v>
      </c>
      <c r="C18" s="5" t="n">
        <v>1794360</v>
      </c>
      <c r="D18" s="5" t="n">
        <v>1092300</v>
      </c>
    </row>
    <row r="19" spans="1:8">
      <c r="A19" s="4" t="s">
        <v>454</v>
      </c>
      <c r="B19" s="5" t="n">
        <v>989656</v>
      </c>
      <c r="C19" s="5" t="n">
        <v>425210</v>
      </c>
      <c r="D19" s="5" t="n">
        <v>86620</v>
      </c>
    </row>
    <row r="20" spans="1:8">
      <c r="A20" s="3" t="s">
        <v>472</v>
      </c>
    </row>
    <row r="21" spans="1:8">
      <c r="A21" s="4" t="s">
        <v>473</v>
      </c>
      <c r="B21" s="7" t="n">
        <v>9</v>
      </c>
    </row>
    <row r="22" spans="1:8">
      <c r="A22" s="4" t="s">
        <v>474</v>
      </c>
      <c r="B22" s="5" t="n">
        <v>3</v>
      </c>
    </row>
    <row r="23" spans="1:8">
      <c r="A23" s="3" t="s">
        <v>455</v>
      </c>
    </row>
    <row r="24" spans="1:8">
      <c r="A24" s="4" t="s">
        <v>475</v>
      </c>
      <c r="B24" s="5" t="n">
        <v>0</v>
      </c>
      <c r="C24" s="7" t="n">
        <v>181</v>
      </c>
      <c r="D24" s="7" t="n">
        <v>0</v>
      </c>
    </row>
    <row r="25" spans="1:8">
      <c r="A25" s="3" t="s">
        <v>463</v>
      </c>
    </row>
    <row r="26" spans="1:8">
      <c r="A26" s="4" t="s">
        <v>464</v>
      </c>
      <c r="B26" s="7" t="n">
        <v>5610</v>
      </c>
      <c r="C26" s="7" t="n">
        <v>2450</v>
      </c>
      <c r="D26" s="7" t="n">
        <v>1274</v>
      </c>
    </row>
    <row r="27" spans="1:8">
      <c r="A27" s="4" t="s">
        <v>476</v>
      </c>
    </row>
    <row r="28" spans="1:8">
      <c r="A28" s="3" t="s">
        <v>477</v>
      </c>
    </row>
    <row r="29" spans="1:8">
      <c r="A29" s="4" t="s">
        <v>478</v>
      </c>
      <c r="B29" s="5" t="n">
        <v>3044899</v>
      </c>
    </row>
    <row r="30" spans="1:8">
      <c r="A30" s="4" t="s">
        <v>479</v>
      </c>
      <c r="B30" s="8" t="n">
        <v>4.06</v>
      </c>
    </row>
    <row r="31" spans="1:8">
      <c r="A31" s="4" t="s">
        <v>480</v>
      </c>
      <c r="B31" s="7" t="n">
        <v>11</v>
      </c>
    </row>
    <row r="32" spans="1:8">
      <c r="A32" s="4" t="s">
        <v>481</v>
      </c>
      <c r="B32" s="4" t="s">
        <v>482</v>
      </c>
    </row>
    <row r="33" spans="1:8">
      <c r="A33" s="4" t="s">
        <v>483</v>
      </c>
    </row>
    <row r="34" spans="1:8">
      <c r="A34" s="3" t="s">
        <v>217</v>
      </c>
    </row>
    <row r="35" spans="1:8">
      <c r="A35" s="4" t="s">
        <v>484</v>
      </c>
      <c r="B35" s="4" t="s">
        <v>485</v>
      </c>
    </row>
    <row r="36" spans="1:8">
      <c r="A36" s="4" t="s">
        <v>486</v>
      </c>
      <c r="B36" s="4" t="s">
        <v>327</v>
      </c>
    </row>
    <row r="37" spans="1:8">
      <c r="A37" s="3" t="s">
        <v>463</v>
      </c>
    </row>
    <row r="38" spans="1:8">
      <c r="A38" s="4" t="s">
        <v>487</v>
      </c>
      <c r="B38" s="8" t="n">
        <v>5.05</v>
      </c>
      <c r="C38" s="8" t="n">
        <v>4.76</v>
      </c>
      <c r="D38" s="8" t="n">
        <v>7.07</v>
      </c>
    </row>
    <row r="39" spans="1:8">
      <c r="A39" s="3" t="s">
        <v>488</v>
      </c>
    </row>
    <row r="40" spans="1:8">
      <c r="A40" s="4" t="s">
        <v>489</v>
      </c>
      <c r="B40" s="4" t="s">
        <v>490</v>
      </c>
      <c r="C40" s="4" t="s">
        <v>491</v>
      </c>
      <c r="D40" s="4" t="s">
        <v>492</v>
      </c>
    </row>
    <row r="41" spans="1:8">
      <c r="A41" s="4" t="s">
        <v>493</v>
      </c>
      <c r="D41" s="4" t="s">
        <v>491</v>
      </c>
    </row>
    <row r="42" spans="1:8">
      <c r="A42" s="4" t="s">
        <v>494</v>
      </c>
      <c r="B42" s="4" t="s">
        <v>495</v>
      </c>
      <c r="C42" s="4" t="s">
        <v>324</v>
      </c>
    </row>
    <row r="43" spans="1:8">
      <c r="A43" s="3" t="s">
        <v>496</v>
      </c>
    </row>
    <row r="44" spans="1:8">
      <c r="A44" s="4" t="s">
        <v>497</v>
      </c>
      <c r="B44" s="7" t="n">
        <v>10100</v>
      </c>
    </row>
    <row r="45" spans="1:8">
      <c r="A45" s="4" t="s">
        <v>498</v>
      </c>
      <c r="B45" s="4" t="s">
        <v>499</v>
      </c>
    </row>
    <row r="46" spans="1:8">
      <c r="A46" s="4" t="s">
        <v>500</v>
      </c>
    </row>
    <row r="47" spans="1:8">
      <c r="A47" s="3" t="s">
        <v>488</v>
      </c>
    </row>
    <row r="48" spans="1:8">
      <c r="A48" s="4" t="s">
        <v>501</v>
      </c>
      <c r="B48" s="4" t="s">
        <v>502</v>
      </c>
      <c r="C48" s="4" t="s">
        <v>503</v>
      </c>
      <c r="D48" s="4" t="s">
        <v>504</v>
      </c>
    </row>
    <row r="49" spans="1:8">
      <c r="A49" s="4" t="s">
        <v>505</v>
      </c>
      <c r="B49" s="4" t="s">
        <v>506</v>
      </c>
      <c r="C49" s="4" t="s">
        <v>507</v>
      </c>
      <c r="D49" s="4" t="s">
        <v>508</v>
      </c>
    </row>
    <row r="50" spans="1:8">
      <c r="A50" s="4" t="s">
        <v>509</v>
      </c>
    </row>
    <row r="51" spans="1:8">
      <c r="A51" s="3" t="s">
        <v>488</v>
      </c>
    </row>
    <row r="52" spans="1:8">
      <c r="A52" s="4" t="s">
        <v>501</v>
      </c>
      <c r="B52" s="4" t="s">
        <v>510</v>
      </c>
      <c r="C52" s="4" t="s">
        <v>511</v>
      </c>
      <c r="D52" s="4" t="s">
        <v>512</v>
      </c>
    </row>
    <row r="53" spans="1:8">
      <c r="A53" s="4" t="s">
        <v>505</v>
      </c>
      <c r="B53" s="4" t="s">
        <v>513</v>
      </c>
      <c r="C53" s="4" t="s">
        <v>514</v>
      </c>
      <c r="D53" s="4" t="s">
        <v>515</v>
      </c>
    </row>
    <row r="54" spans="1:8">
      <c r="A54" s="4" t="s">
        <v>516</v>
      </c>
    </row>
    <row r="55" spans="1:8">
      <c r="A55" s="3" t="s">
        <v>217</v>
      </c>
    </row>
    <row r="56" spans="1:8">
      <c r="A56" s="4" t="s">
        <v>484</v>
      </c>
      <c r="B56" s="4" t="s">
        <v>517</v>
      </c>
    </row>
    <row r="57" spans="1:8">
      <c r="A57" s="4" t="s">
        <v>518</v>
      </c>
      <c r="B57" s="4" t="s">
        <v>519</v>
      </c>
    </row>
    <row r="58" spans="1:8">
      <c r="A58" s="4" t="s">
        <v>520</v>
      </c>
    </row>
    <row r="59" spans="1:8">
      <c r="A59" s="3" t="s">
        <v>217</v>
      </c>
    </row>
    <row r="60" spans="1:8">
      <c r="A60" s="4" t="s">
        <v>518</v>
      </c>
      <c r="B60" s="4" t="s">
        <v>521</v>
      </c>
    </row>
    <row r="61" spans="1:8">
      <c r="A61" s="4" t="s">
        <v>522</v>
      </c>
      <c r="B61" s="4" t="s">
        <v>523</v>
      </c>
    </row>
    <row r="62" spans="1:8">
      <c r="A62" s="4" t="s">
        <v>524</v>
      </c>
    </row>
    <row r="63" spans="1:8">
      <c r="A63" s="3" t="s">
        <v>217</v>
      </c>
    </row>
    <row r="64" spans="1:8">
      <c r="A64" s="4" t="s">
        <v>458</v>
      </c>
      <c r="E64" s="5" t="n">
        <v>10</v>
      </c>
    </row>
    <row r="65" spans="1:8">
      <c r="A65" s="4" t="s">
        <v>525</v>
      </c>
    </row>
    <row r="66" spans="1:8">
      <c r="A66" s="3" t="s">
        <v>217</v>
      </c>
    </row>
    <row r="67" spans="1:8">
      <c r="A67" s="4" t="s">
        <v>526</v>
      </c>
      <c r="F67" s="5" t="n">
        <v>346235</v>
      </c>
      <c r="G67" s="5" t="n">
        <v>177499</v>
      </c>
      <c r="H67" s="5" t="n">
        <v>95000</v>
      </c>
    </row>
    <row r="68" spans="1:8">
      <c r="A68" s="4" t="s">
        <v>527</v>
      </c>
    </row>
    <row r="69" spans="1:8">
      <c r="A69" s="3" t="s">
        <v>217</v>
      </c>
    </row>
    <row r="70" spans="1:8">
      <c r="A70" s="4" t="s">
        <v>458</v>
      </c>
      <c r="E70" s="5" t="n">
        <v>1</v>
      </c>
    </row>
  </sheetData>
  <mergeCells count="2">
    <mergeCell ref="A1:A2"/>
    <mergeCell ref="B1:D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R62"/>
  <sheetViews>
    <sheetView workbookViewId="0">
      <selection activeCell="A1" sqref="A1"/>
    </sheetView>
  </sheetViews>
  <sheetFormatPr baseColWidth="8" defaultRowHeight="15" outlineLevelCol="0"/>
  <cols>
    <col customWidth="1" max="1" min="1" width="80"/>
    <col customWidth="1" max="2" min="2" width="56"/>
    <col customWidth="1" max="3" min="3" width="36"/>
    <col customWidth="1" max="4" min="4" width="29"/>
    <col customWidth="1" max="5" min="5" width="23"/>
    <col customWidth="1" max="6" min="6" width="16"/>
    <col customWidth="1" max="7" min="7" width="30"/>
    <col customWidth="1" max="8" min="8" width="47"/>
    <col customWidth="1" max="9" min="9" width="54"/>
    <col customWidth="1" max="10" min="10" width="34"/>
    <col customWidth="1" max="11" min="11" width="27"/>
    <col customWidth="1" max="12" min="12" width="46"/>
    <col customWidth="1" max="13" min="13" width="20"/>
    <col customWidth="1" max="14" min="14" width="10"/>
    <col customWidth="1" max="15" min="15" width="21"/>
    <col customWidth="1" max="16" min="16" width="28"/>
    <col customWidth="1" max="17" min="17" width="8"/>
    <col customWidth="1" max="18" min="18" width="10"/>
  </cols>
  <sheetData>
    <row r="1" spans="1:18">
      <c r="A1" s="1" t="s">
        <v>101</v>
      </c>
      <c r="B1" s="2" t="s">
        <v>102</v>
      </c>
      <c r="C1" s="2" t="s">
        <v>103</v>
      </c>
      <c r="D1" s="2" t="s">
        <v>104</v>
      </c>
      <c r="E1" s="2" t="s">
        <v>105</v>
      </c>
      <c r="F1" s="2" t="s">
        <v>106</v>
      </c>
      <c r="G1" s="2" t="s">
        <v>107</v>
      </c>
      <c r="H1" s="2" t="s">
        <v>108</v>
      </c>
      <c r="I1" s="2" t="s">
        <v>109</v>
      </c>
      <c r="J1" s="2" t="s">
        <v>110</v>
      </c>
      <c r="K1" s="2" t="s">
        <v>57</v>
      </c>
      <c r="L1" s="2" t="s">
        <v>111</v>
      </c>
      <c r="M1" s="2" t="s">
        <v>59</v>
      </c>
      <c r="N1" s="2" t="s">
        <v>112</v>
      </c>
      <c r="O1" s="2" t="s">
        <v>113</v>
      </c>
      <c r="P1" s="2" t="s">
        <v>114</v>
      </c>
      <c r="Q1" s="2" t="s">
        <v>115</v>
      </c>
      <c r="R1" s="2" t="s">
        <v>116</v>
      </c>
    </row>
    <row r="2" spans="1:18">
      <c r="A2" s="4" t="s">
        <v>117</v>
      </c>
      <c r="D2" s="7" t="n">
        <v>432</v>
      </c>
      <c r="F2" s="7" t="n">
        <v>-25</v>
      </c>
      <c r="K2" s="7" t="n">
        <v>89295</v>
      </c>
      <c r="L2" s="7" t="n">
        <v>1871</v>
      </c>
      <c r="M2" s="7" t="n">
        <v>-120587</v>
      </c>
      <c r="R2" s="7" t="n">
        <v>-29014</v>
      </c>
    </row>
    <row r="3" spans="1:18">
      <c r="A3" s="4" t="s">
        <v>118</v>
      </c>
      <c r="D3" s="5" t="n">
        <v>328</v>
      </c>
      <c r="F3" s="5" t="n">
        <v>3</v>
      </c>
    </row>
    <row r="4" spans="1:18">
      <c r="A4" s="3" t="s">
        <v>119</v>
      </c>
    </row>
    <row r="5" spans="1:18">
      <c r="A5" s="4" t="s">
        <v>120</v>
      </c>
      <c r="D5" s="7" t="n">
        <v>1725</v>
      </c>
      <c r="K5" s="5" t="n">
        <v>149218</v>
      </c>
      <c r="R5" s="5" t="n">
        <v>150943</v>
      </c>
    </row>
    <row r="6" spans="1:18">
      <c r="A6" s="4" t="s">
        <v>121</v>
      </c>
      <c r="D6" s="5" t="n">
        <v>1563</v>
      </c>
    </row>
    <row r="7" spans="1:18">
      <c r="A7" s="4" t="s">
        <v>122</v>
      </c>
      <c r="D7" s="7" t="n">
        <v>222</v>
      </c>
      <c r="K7" s="5" t="n">
        <v>22519</v>
      </c>
      <c r="R7" s="5" t="n">
        <v>22741</v>
      </c>
    </row>
    <row r="8" spans="1:18">
      <c r="A8" s="4" t="s">
        <v>123</v>
      </c>
      <c r="D8" s="5" t="n">
        <v>204</v>
      </c>
    </row>
    <row r="9" spans="1:18">
      <c r="A9" s="4" t="s">
        <v>124</v>
      </c>
      <c r="D9" s="7" t="n">
        <v>17</v>
      </c>
      <c r="K9" s="5" t="n">
        <v>2733</v>
      </c>
      <c r="R9" s="5" t="n">
        <v>2750</v>
      </c>
    </row>
    <row r="10" spans="1:18">
      <c r="A10" s="4" t="s">
        <v>125</v>
      </c>
      <c r="D10" s="5" t="n">
        <v>15</v>
      </c>
    </row>
    <row r="11" spans="1:18">
      <c r="A11" s="4" t="s">
        <v>126</v>
      </c>
      <c r="B11" s="7" t="n">
        <v>10</v>
      </c>
      <c r="C11" s="7" t="n">
        <v>1</v>
      </c>
      <c r="I11" s="7" t="n">
        <v>1420</v>
      </c>
      <c r="J11" s="7" t="n">
        <v>124</v>
      </c>
      <c r="P11" s="7" t="n">
        <v>1430</v>
      </c>
      <c r="Q11" s="7" t="n">
        <v>125</v>
      </c>
    </row>
    <row r="12" spans="1:18">
      <c r="A12" s="4" t="s">
        <v>127</v>
      </c>
      <c r="B12" s="5" t="n">
        <v>9</v>
      </c>
      <c r="C12" s="5" t="n">
        <v>1</v>
      </c>
    </row>
    <row r="13" spans="1:18">
      <c r="A13" s="4" t="s">
        <v>128</v>
      </c>
      <c r="G13" s="7" t="n">
        <v>-13616</v>
      </c>
      <c r="H13" s="7" t="n">
        <v>-1313</v>
      </c>
      <c r="N13" s="7" t="n">
        <v>-13616</v>
      </c>
      <c r="O13" s="7" t="n">
        <v>-1313</v>
      </c>
    </row>
    <row r="14" spans="1:18">
      <c r="A14" s="4" t="s">
        <v>129</v>
      </c>
      <c r="K14" s="5" t="n">
        <v>1249</v>
      </c>
      <c r="R14" s="5" t="n">
        <v>1249</v>
      </c>
    </row>
    <row r="15" spans="1:18">
      <c r="A15" s="4" t="s">
        <v>130</v>
      </c>
      <c r="K15" s="5" t="n">
        <v>2561</v>
      </c>
      <c r="R15" s="5" t="n">
        <v>2561</v>
      </c>
    </row>
    <row r="16" spans="1:18">
      <c r="A16" s="4" t="s">
        <v>131</v>
      </c>
      <c r="M16" s="5" t="n">
        <v>-3875</v>
      </c>
      <c r="R16" s="5" t="n">
        <v>-3875</v>
      </c>
    </row>
    <row r="17" spans="1:18">
      <c r="A17" s="4" t="s">
        <v>132</v>
      </c>
      <c r="K17" s="5" t="n">
        <v>18993</v>
      </c>
      <c r="R17" s="5" t="n">
        <v>18993</v>
      </c>
    </row>
    <row r="18" spans="1:18">
      <c r="A18" s="4" t="s">
        <v>133</v>
      </c>
      <c r="K18" s="5" t="n">
        <v>738</v>
      </c>
      <c r="R18" s="5" t="n">
        <v>738</v>
      </c>
    </row>
    <row r="19" spans="1:18">
      <c r="A19" s="4" t="s">
        <v>134</v>
      </c>
      <c r="L19" s="5" t="n">
        <v>-68</v>
      </c>
      <c r="R19" s="5" t="n">
        <v>-68</v>
      </c>
    </row>
    <row r="20" spans="1:18">
      <c r="A20" s="4" t="s">
        <v>135</v>
      </c>
      <c r="R20" s="5" t="n">
        <v>1958</v>
      </c>
    </row>
    <row r="21" spans="1:18">
      <c r="A21" s="4" t="s">
        <v>136</v>
      </c>
      <c r="L21" s="5" t="n">
        <v>2026</v>
      </c>
      <c r="R21" s="5" t="n">
        <v>2026</v>
      </c>
    </row>
    <row r="22" spans="1:18">
      <c r="A22" s="4" t="s">
        <v>90</v>
      </c>
      <c r="M22" s="5" t="n">
        <v>-46964</v>
      </c>
      <c r="R22" s="5" t="n">
        <v>-46964</v>
      </c>
    </row>
    <row r="23" spans="1:18">
      <c r="A23" s="4" t="s">
        <v>137</v>
      </c>
      <c r="D23" s="7" t="n">
        <v>2407</v>
      </c>
      <c r="F23" s="7" t="n">
        <v>-25</v>
      </c>
      <c r="K23" s="5" t="n">
        <v>273921</v>
      </c>
      <c r="L23" s="5" t="n">
        <v>3829</v>
      </c>
      <c r="M23" s="5" t="n">
        <v>-171426</v>
      </c>
      <c r="R23" s="5" t="n">
        <v>108706</v>
      </c>
    </row>
    <row r="24" spans="1:18">
      <c r="A24" s="4" t="s">
        <v>138</v>
      </c>
      <c r="D24" s="5" t="n">
        <v>2120</v>
      </c>
      <c r="F24" s="5" t="n">
        <v>3</v>
      </c>
    </row>
    <row r="25" spans="1:18">
      <c r="A25" s="4" t="s">
        <v>139</v>
      </c>
      <c r="R25" s="5" t="n">
        <v>634</v>
      </c>
    </row>
    <row r="26" spans="1:18">
      <c r="A26" s="3" t="s">
        <v>140</v>
      </c>
    </row>
    <row r="27" spans="1:18">
      <c r="A27" s="4" t="s">
        <v>141</v>
      </c>
      <c r="R27" s="5" t="n">
        <v>962</v>
      </c>
    </row>
    <row r="28" spans="1:18">
      <c r="A28" s="4" t="s">
        <v>124</v>
      </c>
      <c r="R28" s="5" t="n">
        <v>-2750</v>
      </c>
    </row>
    <row r="29" spans="1:18">
      <c r="A29" s="4" t="s">
        <v>130</v>
      </c>
      <c r="R29" s="5" t="n">
        <v>-2561</v>
      </c>
    </row>
    <row r="30" spans="1:18">
      <c r="A30" s="4" t="s">
        <v>131</v>
      </c>
      <c r="R30" s="5" t="n">
        <v>3875</v>
      </c>
    </row>
    <row r="31" spans="1:18">
      <c r="A31" s="4" t="s">
        <v>136</v>
      </c>
      <c r="R31" s="5" t="n">
        <v>-160</v>
      </c>
    </row>
    <row r="32" spans="1:18">
      <c r="A32" s="4" t="s">
        <v>142</v>
      </c>
      <c r="R32" s="5" t="n">
        <v>0</v>
      </c>
    </row>
    <row r="33" spans="1:18">
      <c r="A33" s="4" t="s">
        <v>143</v>
      </c>
      <c r="R33" s="5" t="n">
        <v>-28380</v>
      </c>
    </row>
    <row r="34" spans="1:18">
      <c r="A34" s="3" t="s">
        <v>144</v>
      </c>
    </row>
    <row r="35" spans="1:18">
      <c r="A35" s="4" t="s">
        <v>136</v>
      </c>
      <c r="R35" s="5" t="n">
        <v>1866</v>
      </c>
    </row>
    <row r="36" spans="1:18">
      <c r="A36" s="4" t="s">
        <v>145</v>
      </c>
      <c r="R36" s="5" t="n">
        <v>108706</v>
      </c>
    </row>
    <row r="37" spans="1:18">
      <c r="A37" s="3" t="s">
        <v>119</v>
      </c>
    </row>
    <row r="38" spans="1:18">
      <c r="A38" s="4" t="s">
        <v>146</v>
      </c>
      <c r="D38" s="7" t="n">
        <v>-99</v>
      </c>
      <c r="F38" s="7" t="n">
        <v>3</v>
      </c>
      <c r="K38" s="5" t="n">
        <v>-17509</v>
      </c>
      <c r="L38" s="5" t="n">
        <v>-3869</v>
      </c>
      <c r="M38" s="5" t="n">
        <v>21474</v>
      </c>
    </row>
    <row r="39" spans="1:18">
      <c r="A39" s="4" t="s">
        <v>147</v>
      </c>
      <c r="D39" s="5" t="n">
        <v>2308</v>
      </c>
      <c r="F39" s="7" t="n">
        <v>-22</v>
      </c>
      <c r="K39" s="5" t="n">
        <v>256412</v>
      </c>
      <c r="L39" s="5" t="n">
        <v>-40</v>
      </c>
      <c r="M39" s="5" t="n">
        <v>-149952</v>
      </c>
      <c r="R39" s="5" t="n">
        <v>108706</v>
      </c>
    </row>
    <row r="40" spans="1:18">
      <c r="A40" s="4" t="s">
        <v>120</v>
      </c>
      <c r="D40" s="7" t="n">
        <v>618</v>
      </c>
      <c r="K40" s="5" t="n">
        <v>24204</v>
      </c>
      <c r="R40" s="5" t="n">
        <v>24822</v>
      </c>
    </row>
    <row r="41" spans="1:18">
      <c r="A41" s="4" t="s">
        <v>121</v>
      </c>
      <c r="D41" s="5" t="n">
        <v>588</v>
      </c>
    </row>
    <row r="42" spans="1:18">
      <c r="A42" s="4" t="s">
        <v>126</v>
      </c>
      <c r="C42" s="7" t="n">
        <v>13</v>
      </c>
      <c r="E42" s="7" t="n">
        <v>22</v>
      </c>
      <c r="J42" s="7" t="n">
        <v>235</v>
      </c>
      <c r="Q42" s="7" t="n">
        <v>270</v>
      </c>
    </row>
    <row r="43" spans="1:18">
      <c r="A43" s="4" t="s">
        <v>127</v>
      </c>
      <c r="C43" s="5" t="n">
        <v>12</v>
      </c>
      <c r="E43" s="5" t="n">
        <v>-3</v>
      </c>
    </row>
    <row r="44" spans="1:18">
      <c r="A44" s="4" t="s">
        <v>128</v>
      </c>
      <c r="K44" s="5" t="n">
        <v>-4247</v>
      </c>
      <c r="R44" s="5" t="n">
        <v>-4247</v>
      </c>
    </row>
    <row r="45" spans="1:18">
      <c r="A45" s="4" t="s">
        <v>129</v>
      </c>
      <c r="K45" s="5" t="n">
        <v>2545</v>
      </c>
      <c r="R45" s="5" t="n">
        <v>2545</v>
      </c>
    </row>
    <row r="46" spans="1:18">
      <c r="A46" s="4" t="s">
        <v>135</v>
      </c>
      <c r="L46" s="5" t="n">
        <v>50</v>
      </c>
      <c r="R46" s="5" t="n">
        <v>50</v>
      </c>
    </row>
    <row r="47" spans="1:18">
      <c r="A47" s="4" t="s">
        <v>90</v>
      </c>
      <c r="M47" s="5" t="n">
        <v>-54890</v>
      </c>
      <c r="R47" s="5" t="n">
        <v>-54890</v>
      </c>
    </row>
    <row r="48" spans="1:18">
      <c r="A48" s="4" t="s">
        <v>148</v>
      </c>
      <c r="D48" s="7" t="n">
        <v>2939</v>
      </c>
      <c r="K48" s="5" t="n">
        <v>279149</v>
      </c>
      <c r="L48" s="5" t="n">
        <v>10</v>
      </c>
      <c r="M48" s="5" t="n">
        <v>-204842</v>
      </c>
      <c r="R48" s="5" t="n">
        <v>77256</v>
      </c>
    </row>
    <row r="49" spans="1:18">
      <c r="A49" s="4" t="s">
        <v>149</v>
      </c>
      <c r="D49" s="5" t="n">
        <v>2720</v>
      </c>
    </row>
    <row r="50" spans="1:18">
      <c r="A50" s="3" t="s">
        <v>119</v>
      </c>
    </row>
    <row r="51" spans="1:18">
      <c r="A51" s="4" t="s">
        <v>120</v>
      </c>
      <c r="D51" s="7" t="n">
        <v>94</v>
      </c>
      <c r="K51" s="5" t="n">
        <v>79906</v>
      </c>
      <c r="R51" s="5" t="n">
        <v>80000</v>
      </c>
    </row>
    <row r="52" spans="1:18">
      <c r="A52" s="4" t="s">
        <v>121</v>
      </c>
      <c r="D52" s="5" t="n">
        <v>9412</v>
      </c>
    </row>
    <row r="53" spans="1:18">
      <c r="A53" s="4" t="s">
        <v>126</v>
      </c>
      <c r="D53" s="7" t="n">
        <v>3</v>
      </c>
      <c r="K53" s="5" t="n">
        <v>51</v>
      </c>
      <c r="R53" s="5" t="n">
        <v>54</v>
      </c>
    </row>
    <row r="54" spans="1:18">
      <c r="A54" s="4" t="s">
        <v>127</v>
      </c>
      <c r="D54" s="5" t="n">
        <v>54</v>
      </c>
    </row>
    <row r="55" spans="1:18">
      <c r="A55" s="4" t="s">
        <v>128</v>
      </c>
      <c r="K55" s="5" t="n">
        <v>-6635</v>
      </c>
      <c r="R55" s="5" t="n">
        <v>-6635</v>
      </c>
    </row>
    <row r="56" spans="1:18">
      <c r="A56" s="4" t="s">
        <v>150</v>
      </c>
      <c r="D56" s="7" t="n">
        <v>-2669</v>
      </c>
      <c r="K56" s="5" t="n">
        <v>2669</v>
      </c>
    </row>
    <row r="57" spans="1:18">
      <c r="A57" s="4" t="s">
        <v>151</v>
      </c>
      <c r="D57" s="5" t="n">
        <v>24522</v>
      </c>
    </row>
    <row r="58" spans="1:18">
      <c r="A58" s="4" t="s">
        <v>129</v>
      </c>
      <c r="K58" s="5" t="n">
        <v>5732</v>
      </c>
      <c r="R58" s="5" t="n">
        <v>5732</v>
      </c>
    </row>
    <row r="59" spans="1:18">
      <c r="A59" s="4" t="s">
        <v>135</v>
      </c>
      <c r="L59" s="5" t="n">
        <v>17</v>
      </c>
      <c r="R59" s="5" t="n">
        <v>17</v>
      </c>
    </row>
    <row r="60" spans="1:18">
      <c r="A60" s="4" t="s">
        <v>90</v>
      </c>
      <c r="M60" s="5" t="n">
        <v>-74356</v>
      </c>
      <c r="R60" s="5" t="n">
        <v>-74356</v>
      </c>
    </row>
    <row r="61" spans="1:18">
      <c r="A61" s="4" t="s">
        <v>152</v>
      </c>
      <c r="D61" s="7" t="n">
        <v>367</v>
      </c>
      <c r="K61" s="7" t="n">
        <v>360872</v>
      </c>
      <c r="L61" s="7" t="n">
        <v>27</v>
      </c>
      <c r="M61" s="7" t="n">
        <v>-279198</v>
      </c>
      <c r="R61" s="7" t="n">
        <v>82068</v>
      </c>
    </row>
    <row r="62" spans="1:18">
      <c r="A62" s="4" t="s">
        <v>153</v>
      </c>
      <c r="D62" s="5" t="n">
        <v>36708</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E52"/>
  <sheetViews>
    <sheetView workbookViewId="0">
      <selection activeCell="A1" sqref="A1"/>
    </sheetView>
  </sheetViews>
  <sheetFormatPr baseColWidth="8" defaultRowHeight="15" outlineLevelCol="0"/>
  <cols>
    <col customWidth="1" max="1" min="1" width="80"/>
    <col customWidth="1" max="2" min="2" width="14"/>
    <col customWidth="1" max="3" min="3" width="25"/>
    <col customWidth="1" max="4" min="4" width="14"/>
    <col customWidth="1" max="5" min="5" width="14"/>
  </cols>
  <sheetData>
    <row r="1" spans="1:5">
      <c r="A1" s="1" t="s">
        <v>528</v>
      </c>
      <c r="B1" s="2" t="s">
        <v>529</v>
      </c>
      <c r="C1" s="2" t="s">
        <v>2</v>
      </c>
      <c r="D1" s="2" t="s">
        <v>30</v>
      </c>
      <c r="E1" s="2" t="s">
        <v>76</v>
      </c>
    </row>
    <row r="2" spans="1:5">
      <c r="A2" s="3" t="s">
        <v>463</v>
      </c>
    </row>
    <row r="3" spans="1:5">
      <c r="A3" s="4" t="s">
        <v>464</v>
      </c>
      <c r="C3" s="7" t="n">
        <v>5732</v>
      </c>
      <c r="D3" s="7" t="n">
        <v>2545</v>
      </c>
      <c r="E3" s="7" t="n">
        <v>1351</v>
      </c>
    </row>
    <row r="4" spans="1:5">
      <c r="A4" s="4" t="s">
        <v>275</v>
      </c>
    </row>
    <row r="5" spans="1:5">
      <c r="A5" s="3" t="s">
        <v>444</v>
      </c>
    </row>
    <row r="6" spans="1:5">
      <c r="A6" s="4" t="s">
        <v>465</v>
      </c>
      <c r="C6" s="7" t="n">
        <v>0</v>
      </c>
    </row>
    <row r="7" spans="1:5">
      <c r="A7" s="4" t="s">
        <v>466</v>
      </c>
      <c r="C7" s="10" t="n">
        <v>6.92</v>
      </c>
    </row>
    <row r="8" spans="1:5">
      <c r="A8" s="4" t="s">
        <v>469</v>
      </c>
      <c r="C8" s="8" t="n">
        <v>6.92</v>
      </c>
      <c r="D8" s="7" t="n">
        <v>0</v>
      </c>
    </row>
    <row r="9" spans="1:5">
      <c r="A9" s="3" t="s">
        <v>115</v>
      </c>
    </row>
    <row r="10" spans="1:5">
      <c r="A10" s="4" t="s">
        <v>450</v>
      </c>
      <c r="C10" s="5" t="n">
        <v>0</v>
      </c>
    </row>
    <row r="11" spans="1:5">
      <c r="A11" s="4" t="s">
        <v>471</v>
      </c>
      <c r="C11" s="5" t="n">
        <v>294100</v>
      </c>
    </row>
    <row r="12" spans="1:5">
      <c r="A12" s="4" t="s">
        <v>451</v>
      </c>
      <c r="C12" s="5" t="n">
        <v>0</v>
      </c>
    </row>
    <row r="13" spans="1:5">
      <c r="A13" s="4" t="s">
        <v>453</v>
      </c>
      <c r="C13" s="5" t="n">
        <v>294100</v>
      </c>
      <c r="D13" s="5" t="n">
        <v>0</v>
      </c>
    </row>
    <row r="14" spans="1:5">
      <c r="A14" s="4" t="s">
        <v>530</v>
      </c>
    </row>
    <row r="15" spans="1:5">
      <c r="A15" s="3" t="s">
        <v>477</v>
      </c>
    </row>
    <row r="16" spans="1:5">
      <c r="A16" s="4" t="s">
        <v>478</v>
      </c>
      <c r="C16" s="5" t="n">
        <v>294100</v>
      </c>
    </row>
    <row r="17" spans="1:5">
      <c r="A17" s="4" t="s">
        <v>479</v>
      </c>
      <c r="C17" s="8" t="n">
        <v>5.98</v>
      </c>
    </row>
    <row r="18" spans="1:5">
      <c r="A18" s="4" t="s">
        <v>480</v>
      </c>
      <c r="C18" s="8" t="n">
        <v>8.35</v>
      </c>
    </row>
    <row r="19" spans="1:5">
      <c r="A19" s="4" t="s">
        <v>481</v>
      </c>
      <c r="C19" s="4" t="s">
        <v>531</v>
      </c>
    </row>
    <row r="20" spans="1:5">
      <c r="A20" s="4" t="s">
        <v>532</v>
      </c>
    </row>
    <row r="21" spans="1:5">
      <c r="A21" s="3" t="s">
        <v>217</v>
      </c>
    </row>
    <row r="22" spans="1:5">
      <c r="A22" s="4" t="s">
        <v>484</v>
      </c>
      <c r="C22" s="4" t="s">
        <v>327</v>
      </c>
    </row>
    <row r="23" spans="1:5">
      <c r="A23" s="3" t="s">
        <v>463</v>
      </c>
    </row>
    <row r="24" spans="1:5">
      <c r="A24" s="4" t="s">
        <v>464</v>
      </c>
      <c r="C24" s="7" t="n">
        <v>82</v>
      </c>
    </row>
    <row r="25" spans="1:5">
      <c r="A25" s="4" t="s">
        <v>487</v>
      </c>
      <c r="C25" s="8" t="n">
        <v>3.98</v>
      </c>
    </row>
    <row r="26" spans="1:5">
      <c r="A26" s="3" t="s">
        <v>488</v>
      </c>
    </row>
    <row r="27" spans="1:5">
      <c r="A27" s="4" t="s">
        <v>489</v>
      </c>
      <c r="C27" s="4" t="s">
        <v>491</v>
      </c>
    </row>
    <row r="28" spans="1:5">
      <c r="A28" s="3" t="s">
        <v>496</v>
      </c>
    </row>
    <row r="29" spans="1:5">
      <c r="A29" s="4" t="s">
        <v>497</v>
      </c>
      <c r="C29" s="7" t="n">
        <v>1100</v>
      </c>
    </row>
    <row r="30" spans="1:5">
      <c r="A30" s="4" t="s">
        <v>498</v>
      </c>
      <c r="C30" s="4" t="s">
        <v>533</v>
      </c>
    </row>
    <row r="31" spans="1:5">
      <c r="A31" s="4" t="s">
        <v>534</v>
      </c>
    </row>
    <row r="32" spans="1:5">
      <c r="A32" s="3" t="s">
        <v>488</v>
      </c>
    </row>
    <row r="33" spans="1:5">
      <c r="A33" s="4" t="s">
        <v>501</v>
      </c>
      <c r="C33" s="4" t="s">
        <v>535</v>
      </c>
    </row>
    <row r="34" spans="1:5">
      <c r="A34" s="4" t="s">
        <v>505</v>
      </c>
      <c r="C34" s="4" t="s">
        <v>536</v>
      </c>
    </row>
    <row r="35" spans="1:5">
      <c r="A35" s="4" t="s">
        <v>494</v>
      </c>
      <c r="C35" s="4" t="s">
        <v>324</v>
      </c>
    </row>
    <row r="36" spans="1:5">
      <c r="A36" s="4" t="s">
        <v>537</v>
      </c>
    </row>
    <row r="37" spans="1:5">
      <c r="A37" s="3" t="s">
        <v>488</v>
      </c>
    </row>
    <row r="38" spans="1:5">
      <c r="A38" s="4" t="s">
        <v>501</v>
      </c>
      <c r="C38" s="4" t="s">
        <v>538</v>
      </c>
    </row>
    <row r="39" spans="1:5">
      <c r="A39" s="4" t="s">
        <v>505</v>
      </c>
      <c r="C39" s="4" t="s">
        <v>539</v>
      </c>
    </row>
    <row r="40" spans="1:5">
      <c r="A40" s="4" t="s">
        <v>494</v>
      </c>
      <c r="C40" s="4" t="s">
        <v>495</v>
      </c>
    </row>
    <row r="41" spans="1:5">
      <c r="A41" s="4" t="s">
        <v>540</v>
      </c>
    </row>
    <row r="42" spans="1:5">
      <c r="A42" s="3" t="s">
        <v>217</v>
      </c>
    </row>
    <row r="43" spans="1:5">
      <c r="A43" s="4" t="s">
        <v>484</v>
      </c>
      <c r="C43" s="4" t="s">
        <v>327</v>
      </c>
    </row>
    <row r="44" spans="1:5">
      <c r="A44" s="4" t="s">
        <v>541</v>
      </c>
    </row>
    <row r="45" spans="1:5">
      <c r="A45" s="3" t="s">
        <v>217</v>
      </c>
    </row>
    <row r="46" spans="1:5">
      <c r="A46" s="4" t="s">
        <v>542</v>
      </c>
      <c r="B46" s="5" t="n">
        <v>3000000</v>
      </c>
    </row>
    <row r="47" spans="1:5">
      <c r="A47" s="4" t="s">
        <v>543</v>
      </c>
      <c r="B47" s="5" t="n">
        <v>3438990</v>
      </c>
    </row>
    <row r="48" spans="1:5">
      <c r="A48" s="4" t="s">
        <v>544</v>
      </c>
      <c r="C48" s="5" t="n">
        <v>3394091</v>
      </c>
    </row>
    <row r="49" spans="1:5">
      <c r="A49" s="4" t="s">
        <v>545</v>
      </c>
    </row>
    <row r="50" spans="1:5">
      <c r="A50" s="3" t="s">
        <v>217</v>
      </c>
    </row>
    <row r="51" spans="1:5">
      <c r="A51" s="4" t="s">
        <v>546</v>
      </c>
      <c r="B51" s="5" t="n">
        <v>2000000</v>
      </c>
    </row>
    <row r="52" spans="1:5">
      <c r="A52" s="4" t="s">
        <v>547</v>
      </c>
      <c r="B52" s="4" t="s">
        <v>548</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49</v>
      </c>
      <c r="B1" s="2" t="s">
        <v>1</v>
      </c>
    </row>
    <row r="2" spans="1:4">
      <c r="B2" s="2" t="s">
        <v>2</v>
      </c>
      <c r="C2" s="2" t="s">
        <v>30</v>
      </c>
      <c r="D2" s="2" t="s">
        <v>76</v>
      </c>
    </row>
    <row r="3" spans="1:4">
      <c r="A3" s="3" t="s">
        <v>217</v>
      </c>
    </row>
    <row r="4" spans="1:4">
      <c r="A4" s="4" t="s">
        <v>464</v>
      </c>
      <c r="B4" s="7" t="n">
        <v>5732</v>
      </c>
      <c r="C4" s="7" t="n">
        <v>2545</v>
      </c>
      <c r="D4" s="7" t="n">
        <v>1351</v>
      </c>
    </row>
    <row r="5" spans="1:4">
      <c r="A5" s="4" t="s">
        <v>80</v>
      </c>
    </row>
    <row r="6" spans="1:4">
      <c r="A6" s="3" t="s">
        <v>217</v>
      </c>
    </row>
    <row r="7" spans="1:4">
      <c r="A7" s="4" t="s">
        <v>464</v>
      </c>
      <c r="B7" s="5" t="n">
        <v>2128</v>
      </c>
      <c r="C7" s="5" t="n">
        <v>894</v>
      </c>
      <c r="D7" s="5" t="n">
        <v>418</v>
      </c>
    </row>
    <row r="8" spans="1:4">
      <c r="A8" s="4" t="s">
        <v>81</v>
      </c>
    </row>
    <row r="9" spans="1:4">
      <c r="A9" s="3" t="s">
        <v>217</v>
      </c>
    </row>
    <row r="10" spans="1:4">
      <c r="A10" s="4" t="s">
        <v>464</v>
      </c>
      <c r="B10" s="7" t="n">
        <v>3604</v>
      </c>
      <c r="C10" s="7" t="n">
        <v>1651</v>
      </c>
      <c r="D10" s="7" t="n">
        <v>933</v>
      </c>
    </row>
  </sheetData>
  <mergeCells count="2">
    <mergeCell ref="A1:A2"/>
    <mergeCell ref="B1:D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71"/>
    <col customWidth="1" max="2" min="2" width="16"/>
    <col customWidth="1" max="3" min="3" width="14"/>
    <col customWidth="1" max="4" min="4" width="14"/>
  </cols>
  <sheetData>
    <row r="1" spans="1:4">
      <c r="A1" s="1" t="s">
        <v>550</v>
      </c>
      <c r="B1" s="2" t="s">
        <v>1</v>
      </c>
    </row>
    <row r="2" spans="1:4">
      <c r="B2" s="2" t="s">
        <v>2</v>
      </c>
      <c r="C2" s="2" t="s">
        <v>30</v>
      </c>
      <c r="D2" s="2" t="s">
        <v>76</v>
      </c>
    </row>
    <row r="3" spans="1:4">
      <c r="A3" s="4" t="s">
        <v>551</v>
      </c>
    </row>
    <row r="4" spans="1:4">
      <c r="A4" s="3" t="s">
        <v>219</v>
      </c>
    </row>
    <row r="5" spans="1:4">
      <c r="A5" s="4" t="s">
        <v>552</v>
      </c>
      <c r="B5" s="4" t="s">
        <v>553</v>
      </c>
      <c r="C5" s="4" t="s">
        <v>553</v>
      </c>
      <c r="D5" s="4" t="s">
        <v>553</v>
      </c>
    </row>
    <row r="6" spans="1:4">
      <c r="A6" s="4" t="s">
        <v>554</v>
      </c>
      <c r="B6" s="7" t="n">
        <v>58</v>
      </c>
      <c r="C6" s="7" t="n">
        <v>59</v>
      </c>
      <c r="D6" s="7" t="n">
        <v>58</v>
      </c>
    </row>
    <row r="7" spans="1:4">
      <c r="A7" s="4" t="s">
        <v>555</v>
      </c>
    </row>
    <row r="8" spans="1:4">
      <c r="A8" s="3" t="s">
        <v>219</v>
      </c>
    </row>
    <row r="9" spans="1:4">
      <c r="A9" s="4" t="s">
        <v>554</v>
      </c>
      <c r="B9" s="7" t="n">
        <v>213</v>
      </c>
      <c r="C9" s="7" t="n">
        <v>152</v>
      </c>
      <c r="D9" s="7" t="n">
        <v>57</v>
      </c>
    </row>
    <row r="10" spans="1:4">
      <c r="A10" s="4" t="s">
        <v>556</v>
      </c>
      <c r="B10" s="4" t="s">
        <v>315</v>
      </c>
      <c r="C10" s="4" t="s">
        <v>315</v>
      </c>
      <c r="D10" s="4" t="s">
        <v>315</v>
      </c>
    </row>
    <row r="11" spans="1:4">
      <c r="A11" s="4" t="s">
        <v>557</v>
      </c>
      <c r="B11" s="4" t="s">
        <v>382</v>
      </c>
      <c r="C11" s="4" t="s">
        <v>382</v>
      </c>
      <c r="D11" s="4" t="s">
        <v>382</v>
      </c>
    </row>
    <row r="12" spans="1:4">
      <c r="A12" s="4" t="s">
        <v>558</v>
      </c>
      <c r="B12" s="4" t="s">
        <v>559</v>
      </c>
      <c r="C12" s="4" t="s">
        <v>559</v>
      </c>
      <c r="D12" s="4" t="s">
        <v>559</v>
      </c>
    </row>
    <row r="13" spans="1:4">
      <c r="A13" s="4" t="s">
        <v>560</v>
      </c>
      <c r="B13" s="4" t="s">
        <v>561</v>
      </c>
      <c r="C13" s="4" t="s">
        <v>561</v>
      </c>
      <c r="D13" s="4" t="s">
        <v>561</v>
      </c>
    </row>
  </sheetData>
  <mergeCells count="2">
    <mergeCell ref="A1:A2"/>
    <mergeCell ref="B1:D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L28"/>
  <sheetViews>
    <sheetView workbookViewId="0">
      <selection activeCell="A1" sqref="A1"/>
    </sheetView>
  </sheetViews>
  <sheetFormatPr baseColWidth="8" defaultRowHeight="15" outlineLevelCol="0"/>
  <cols>
    <col customWidth="1" max="1" min="1" width="79"/>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562</v>
      </c>
      <c r="B1" s="2" t="s">
        <v>430</v>
      </c>
      <c r="J1" s="2" t="s">
        <v>1</v>
      </c>
    </row>
    <row r="2" spans="1:12">
      <c r="B2" s="2" t="s">
        <v>2</v>
      </c>
      <c r="C2" s="2" t="s">
        <v>431</v>
      </c>
      <c r="D2" s="2" t="s">
        <v>4</v>
      </c>
      <c r="E2" s="2" t="s">
        <v>432</v>
      </c>
      <c r="F2" s="2" t="s">
        <v>30</v>
      </c>
      <c r="G2" s="2" t="s">
        <v>433</v>
      </c>
      <c r="H2" s="2" t="s">
        <v>434</v>
      </c>
      <c r="I2" s="2" t="s">
        <v>435</v>
      </c>
      <c r="J2" s="2" t="s">
        <v>2</v>
      </c>
      <c r="K2" s="2" t="s">
        <v>30</v>
      </c>
      <c r="L2" s="2" t="s">
        <v>76</v>
      </c>
    </row>
    <row r="3" spans="1:12">
      <c r="A3" s="3" t="s">
        <v>563</v>
      </c>
    </row>
    <row r="4" spans="1:12">
      <c r="A4" s="4" t="s">
        <v>564</v>
      </c>
      <c r="J4" s="7" t="n">
        <v>-66109</v>
      </c>
      <c r="K4" s="7" t="n">
        <v>-54509</v>
      </c>
      <c r="L4" s="7" t="n">
        <v>-46300</v>
      </c>
    </row>
    <row r="5" spans="1:12">
      <c r="A5" s="4" t="s">
        <v>565</v>
      </c>
      <c r="J5" s="5" t="n">
        <v>-6892</v>
      </c>
      <c r="K5" s="5" t="n">
        <v>-1053</v>
      </c>
      <c r="L5" s="5" t="n">
        <v>-1109</v>
      </c>
    </row>
    <row r="6" spans="1:12">
      <c r="A6" s="4" t="s">
        <v>88</v>
      </c>
      <c r="J6" s="5" t="n">
        <v>-73001</v>
      </c>
      <c r="K6" s="5" t="n">
        <v>-55562</v>
      </c>
      <c r="L6" s="5" t="n">
        <v>-47409</v>
      </c>
    </row>
    <row r="7" spans="1:12">
      <c r="A7" s="3" t="s">
        <v>566</v>
      </c>
    </row>
    <row r="8" spans="1:12">
      <c r="A8" s="4" t="s">
        <v>564</v>
      </c>
      <c r="K8" s="5" t="n">
        <v>-4</v>
      </c>
      <c r="L8" s="5" t="n">
        <v>-3</v>
      </c>
    </row>
    <row r="9" spans="1:12">
      <c r="A9" s="4" t="s">
        <v>565</v>
      </c>
      <c r="J9" s="5" t="n">
        <v>55</v>
      </c>
      <c r="K9" s="5" t="n">
        <v>-118</v>
      </c>
      <c r="L9" s="5" t="n">
        <v>-172</v>
      </c>
    </row>
    <row r="10" spans="1:12">
      <c r="A10" s="3" t="s">
        <v>567</v>
      </c>
    </row>
    <row r="11" spans="1:12">
      <c r="A11" s="4" t="s">
        <v>565</v>
      </c>
      <c r="J11" s="5" t="n">
        <v>-1410</v>
      </c>
      <c r="K11" s="5" t="n">
        <v>794</v>
      </c>
      <c r="L11" s="5" t="n">
        <v>620</v>
      </c>
    </row>
    <row r="12" spans="1:12">
      <c r="A12" s="4" t="s">
        <v>568</v>
      </c>
      <c r="B12" s="7" t="n">
        <v>-101</v>
      </c>
      <c r="C12" s="7" t="n">
        <v>-1872</v>
      </c>
      <c r="D12" s="7" t="n">
        <v>967</v>
      </c>
      <c r="E12" s="7" t="n">
        <v>-349</v>
      </c>
      <c r="F12" s="7" t="n">
        <v>671</v>
      </c>
      <c r="G12" s="7" t="n">
        <v>-28</v>
      </c>
      <c r="H12" s="7" t="n">
        <v>12</v>
      </c>
      <c r="I12" s="7" t="n">
        <v>17</v>
      </c>
      <c r="J12" s="7" t="n">
        <v>-1355</v>
      </c>
      <c r="K12" s="7" t="n">
        <v>672</v>
      </c>
      <c r="L12" s="7" t="n">
        <v>445</v>
      </c>
    </row>
    <row r="13" spans="1:12">
      <c r="A13" s="3" t="s">
        <v>569</v>
      </c>
    </row>
    <row r="14" spans="1:12">
      <c r="A14" s="4" t="s">
        <v>570</v>
      </c>
      <c r="J14" s="4" t="s">
        <v>571</v>
      </c>
      <c r="K14" s="4" t="s">
        <v>519</v>
      </c>
      <c r="L14" s="4" t="s">
        <v>519</v>
      </c>
    </row>
    <row r="15" spans="1:12">
      <c r="A15" s="4" t="s">
        <v>572</v>
      </c>
      <c r="J15" s="4" t="s">
        <v>573</v>
      </c>
      <c r="K15" s="4" t="s">
        <v>574</v>
      </c>
      <c r="L15" s="4" t="s">
        <v>575</v>
      </c>
    </row>
    <row r="16" spans="1:12">
      <c r="A16" s="4" t="s">
        <v>576</v>
      </c>
      <c r="J16" s="4" t="s">
        <v>577</v>
      </c>
      <c r="K16" s="4" t="s">
        <v>578</v>
      </c>
      <c r="L16" s="4" t="s">
        <v>579</v>
      </c>
    </row>
    <row r="17" spans="1:12">
      <c r="A17" s="4" t="s">
        <v>580</v>
      </c>
      <c r="J17" s="4" t="s">
        <v>581</v>
      </c>
    </row>
    <row r="18" spans="1:12">
      <c r="A18" s="4" t="s">
        <v>582</v>
      </c>
      <c r="J18" s="4" t="s">
        <v>583</v>
      </c>
      <c r="K18" s="4" t="s">
        <v>584</v>
      </c>
    </row>
    <row r="19" spans="1:12">
      <c r="A19" s="4" t="s">
        <v>585</v>
      </c>
      <c r="J19" s="4" t="s">
        <v>341</v>
      </c>
      <c r="K19" s="4" t="s">
        <v>586</v>
      </c>
      <c r="L19" s="4" t="s">
        <v>587</v>
      </c>
    </row>
    <row r="20" spans="1:12">
      <c r="A20" s="4" t="s">
        <v>374</v>
      </c>
      <c r="J20" s="4" t="s">
        <v>588</v>
      </c>
      <c r="K20" s="4" t="s">
        <v>583</v>
      </c>
      <c r="L20" s="4" t="s">
        <v>583</v>
      </c>
    </row>
    <row r="21" spans="1:12">
      <c r="A21" s="4" t="s">
        <v>589</v>
      </c>
      <c r="J21" s="4" t="s">
        <v>590</v>
      </c>
      <c r="K21" s="4" t="s">
        <v>591</v>
      </c>
      <c r="L21" s="4" t="s">
        <v>592</v>
      </c>
    </row>
    <row r="22" spans="1:12">
      <c r="A22" s="4" t="s">
        <v>593</v>
      </c>
      <c r="J22" s="4" t="s">
        <v>594</v>
      </c>
      <c r="K22" s="4" t="s">
        <v>595</v>
      </c>
      <c r="L22" s="4" t="s">
        <v>577</v>
      </c>
    </row>
    <row r="23" spans="1:12">
      <c r="A23" s="4" t="s">
        <v>551</v>
      </c>
    </row>
    <row r="24" spans="1:12">
      <c r="A24" s="3" t="s">
        <v>569</v>
      </c>
    </row>
    <row r="25" spans="1:12">
      <c r="A25" s="4" t="s">
        <v>570</v>
      </c>
      <c r="K25" s="4" t="s">
        <v>519</v>
      </c>
      <c r="L25" s="4" t="s">
        <v>519</v>
      </c>
    </row>
    <row r="26" spans="1:12">
      <c r="A26" s="4" t="s">
        <v>596</v>
      </c>
    </row>
    <row r="27" spans="1:12">
      <c r="A27" s="3" t="s">
        <v>569</v>
      </c>
    </row>
    <row r="28" spans="1:12">
      <c r="A28" s="4" t="s">
        <v>570</v>
      </c>
      <c r="J28" s="4" t="s">
        <v>571</v>
      </c>
    </row>
  </sheetData>
  <mergeCells count="3">
    <mergeCell ref="A1:A2"/>
    <mergeCell ref="B1:I1"/>
    <mergeCell ref="J1:L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97</v>
      </c>
      <c r="B1" s="2" t="s">
        <v>2</v>
      </c>
      <c r="C1" s="2" t="s">
        <v>30</v>
      </c>
    </row>
    <row r="2" spans="1:3">
      <c r="A2" s="3" t="s">
        <v>598</v>
      </c>
    </row>
    <row r="3" spans="1:3">
      <c r="A3" s="4" t="s">
        <v>599</v>
      </c>
      <c r="B3" s="7" t="n">
        <v>70871</v>
      </c>
      <c r="C3" s="7" t="n">
        <v>54220</v>
      </c>
    </row>
    <row r="4" spans="1:3">
      <c r="A4" s="4" t="s">
        <v>600</v>
      </c>
      <c r="B4" s="5" t="n">
        <v>7846</v>
      </c>
    </row>
    <row r="5" spans="1:3">
      <c r="A5" s="4" t="s">
        <v>601</v>
      </c>
      <c r="B5" s="5" t="n">
        <v>1450</v>
      </c>
      <c r="C5" s="5" t="n">
        <v>1025</v>
      </c>
    </row>
    <row r="6" spans="1:3">
      <c r="A6" s="4" t="s">
        <v>602</v>
      </c>
      <c r="B6" s="5" t="n">
        <v>57</v>
      </c>
      <c r="C6" s="5" t="n">
        <v>409</v>
      </c>
    </row>
    <row r="7" spans="1:3">
      <c r="A7" s="4" t="s">
        <v>603</v>
      </c>
      <c r="B7" s="5" t="n">
        <v>80224</v>
      </c>
      <c r="C7" s="5" t="n">
        <v>55654</v>
      </c>
    </row>
    <row r="8" spans="1:3">
      <c r="A8" s="4" t="s">
        <v>589</v>
      </c>
      <c r="B8" s="5" t="n">
        <v>-80087</v>
      </c>
      <c r="C8" s="5" t="n">
        <v>-54114</v>
      </c>
    </row>
    <row r="9" spans="1:3">
      <c r="A9" s="4" t="s">
        <v>604</v>
      </c>
      <c r="B9" s="5" t="n">
        <v>137</v>
      </c>
      <c r="C9" s="5" t="n">
        <v>1540</v>
      </c>
    </row>
    <row r="10" spans="1:3">
      <c r="A10" s="3" t="s">
        <v>605</v>
      </c>
    </row>
    <row r="11" spans="1:3">
      <c r="A11" s="4" t="s">
        <v>606</v>
      </c>
      <c r="B11" s="5" t="n">
        <v>80</v>
      </c>
      <c r="C11" s="5" t="n">
        <v>95</v>
      </c>
    </row>
    <row r="12" spans="1:3">
      <c r="A12" s="4" t="s">
        <v>607</v>
      </c>
      <c r="B12" s="5" t="n">
        <v>57</v>
      </c>
      <c r="C12" s="5" t="n">
        <v>35</v>
      </c>
    </row>
    <row r="13" spans="1:3">
      <c r="A13" s="4" t="s">
        <v>608</v>
      </c>
      <c r="B13" s="7" t="n">
        <v>137</v>
      </c>
      <c r="C13" s="5" t="n">
        <v>130</v>
      </c>
    </row>
    <row r="14" spans="1:3">
      <c r="A14" s="4" t="s">
        <v>609</v>
      </c>
      <c r="C14" s="7" t="n">
        <v>1410</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10</v>
      </c>
      <c r="B1" s="2" t="s">
        <v>1</v>
      </c>
    </row>
    <row r="2" spans="1:4">
      <c r="B2" s="2" t="s">
        <v>2</v>
      </c>
      <c r="C2" s="2" t="s">
        <v>30</v>
      </c>
      <c r="D2" s="2" t="s">
        <v>76</v>
      </c>
    </row>
    <row r="3" spans="1:4">
      <c r="A3" s="3" t="s">
        <v>611</v>
      </c>
    </row>
    <row r="4" spans="1:4">
      <c r="A4" s="4" t="s">
        <v>612</v>
      </c>
      <c r="B4" s="7" t="n">
        <v>-54114</v>
      </c>
      <c r="C4" s="7" t="n">
        <v>-40487</v>
      </c>
    </row>
    <row r="5" spans="1:4">
      <c r="A5" s="4" t="s">
        <v>613</v>
      </c>
      <c r="B5" s="5" t="n">
        <v>-80087</v>
      </c>
      <c r="C5" s="5" t="n">
        <v>-54114</v>
      </c>
      <c r="D5" s="7" t="n">
        <v>-40487</v>
      </c>
    </row>
    <row r="6" spans="1:4">
      <c r="A6" s="4" t="s">
        <v>614</v>
      </c>
    </row>
    <row r="7" spans="1:4">
      <c r="A7" s="3" t="s">
        <v>611</v>
      </c>
    </row>
    <row r="8" spans="1:4">
      <c r="A8" s="4" t="s">
        <v>612</v>
      </c>
      <c r="B8" s="5" t="n">
        <v>-54114</v>
      </c>
      <c r="C8" s="5" t="n">
        <v>-40487</v>
      </c>
      <c r="D8" s="5" t="n">
        <v>-30507</v>
      </c>
    </row>
    <row r="9" spans="1:4">
      <c r="A9" s="4" t="s">
        <v>615</v>
      </c>
      <c r="B9" s="5" t="n">
        <v>-25973</v>
      </c>
      <c r="C9" s="5" t="n">
        <v>-13627</v>
      </c>
      <c r="D9" s="5" t="n">
        <v>-9980</v>
      </c>
    </row>
    <row r="10" spans="1:4">
      <c r="A10" s="4" t="s">
        <v>613</v>
      </c>
      <c r="B10" s="7" t="n">
        <v>-80087</v>
      </c>
      <c r="C10" s="7" t="n">
        <v>-54114</v>
      </c>
      <c r="D10" s="7" t="n">
        <v>-40487</v>
      </c>
    </row>
  </sheetData>
  <mergeCells count="2">
    <mergeCell ref="A1:A2"/>
    <mergeCell ref="B1:D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616</v>
      </c>
      <c r="B1" s="2" t="s">
        <v>1</v>
      </c>
    </row>
    <row r="2" spans="1:5">
      <c r="B2" s="2" t="s">
        <v>336</v>
      </c>
      <c r="C2" s="2" t="s">
        <v>2</v>
      </c>
      <c r="D2" s="2" t="s">
        <v>30</v>
      </c>
      <c r="E2" s="2" t="s">
        <v>76</v>
      </c>
    </row>
    <row r="3" spans="1:5">
      <c r="A3" s="3" t="s">
        <v>617</v>
      </c>
    </row>
    <row r="4" spans="1:5">
      <c r="A4" s="4" t="s">
        <v>589</v>
      </c>
      <c r="C4" s="7" t="n">
        <v>80087</v>
      </c>
      <c r="D4" s="7" t="n">
        <v>54114</v>
      </c>
      <c r="E4" s="7" t="n">
        <v>40487</v>
      </c>
    </row>
    <row r="5" spans="1:5">
      <c r="A5" s="3" t="s">
        <v>618</v>
      </c>
    </row>
    <row r="6" spans="1:5">
      <c r="A6" s="4" t="s">
        <v>619</v>
      </c>
      <c r="C6" s="5" t="n">
        <v>0</v>
      </c>
      <c r="D6" s="7" t="n">
        <v>0</v>
      </c>
    </row>
    <row r="7" spans="1:5">
      <c r="A7" s="4" t="s">
        <v>596</v>
      </c>
    </row>
    <row r="8" spans="1:5">
      <c r="A8" s="3" t="s">
        <v>617</v>
      </c>
    </row>
    <row r="9" spans="1:5">
      <c r="A9" s="4" t="s">
        <v>617</v>
      </c>
      <c r="C9" s="5" t="n">
        <v>27490</v>
      </c>
    </row>
    <row r="10" spans="1:5">
      <c r="A10" s="4" t="s">
        <v>551</v>
      </c>
    </row>
    <row r="11" spans="1:5">
      <c r="A11" s="3" t="s">
        <v>617</v>
      </c>
    </row>
    <row r="12" spans="1:5">
      <c r="A12" s="4" t="s">
        <v>617</v>
      </c>
      <c r="C12" s="5" t="n">
        <v>268285</v>
      </c>
    </row>
    <row r="13" spans="1:5">
      <c r="A13" s="4" t="s">
        <v>555</v>
      </c>
    </row>
    <row r="14" spans="1:5">
      <c r="A14" s="3" t="s">
        <v>617</v>
      </c>
    </row>
    <row r="15" spans="1:5">
      <c r="A15" s="4" t="s">
        <v>617</v>
      </c>
      <c r="C15" s="5" t="n">
        <v>200</v>
      </c>
    </row>
    <row r="16" spans="1:5">
      <c r="A16" s="4" t="s">
        <v>620</v>
      </c>
      <c r="C16" s="7" t="n">
        <v>800</v>
      </c>
    </row>
    <row r="17" spans="1:5">
      <c r="A17" s="4" t="s">
        <v>338</v>
      </c>
      <c r="C17" s="4" t="s">
        <v>339</v>
      </c>
    </row>
    <row r="18" spans="1:5">
      <c r="A18" s="4" t="s">
        <v>621</v>
      </c>
    </row>
    <row r="19" spans="1:5">
      <c r="A19" s="3" t="s">
        <v>617</v>
      </c>
    </row>
    <row r="20" spans="1:5">
      <c r="A20" s="4" t="s">
        <v>338</v>
      </c>
      <c r="B20" s="4" t="s">
        <v>341</v>
      </c>
    </row>
  </sheetData>
  <mergeCells count="2">
    <mergeCell ref="A1:A2"/>
    <mergeCell ref="B1:C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L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622</v>
      </c>
      <c r="B1" s="2" t="s">
        <v>430</v>
      </c>
      <c r="J1" s="2" t="s">
        <v>1</v>
      </c>
    </row>
    <row r="2" spans="1:12">
      <c r="B2" s="2" t="s">
        <v>2</v>
      </c>
      <c r="C2" s="2" t="s">
        <v>431</v>
      </c>
      <c r="D2" s="2" t="s">
        <v>4</v>
      </c>
      <c r="E2" s="2" t="s">
        <v>432</v>
      </c>
      <c r="F2" s="2" t="s">
        <v>30</v>
      </c>
      <c r="G2" s="2" t="s">
        <v>433</v>
      </c>
      <c r="H2" s="2" t="s">
        <v>434</v>
      </c>
      <c r="I2" s="2" t="s">
        <v>435</v>
      </c>
      <c r="J2" s="2" t="s">
        <v>2</v>
      </c>
      <c r="K2" s="2" t="s">
        <v>30</v>
      </c>
      <c r="L2" s="2" t="s">
        <v>76</v>
      </c>
    </row>
    <row r="3" spans="1:12">
      <c r="A3" s="3" t="s">
        <v>623</v>
      </c>
    </row>
    <row r="4" spans="1:12">
      <c r="A4" s="4" t="s">
        <v>624</v>
      </c>
      <c r="B4" s="7" t="n">
        <v>-22262</v>
      </c>
      <c r="C4" s="7" t="n">
        <v>-22269</v>
      </c>
      <c r="D4" s="7" t="n">
        <v>-14602</v>
      </c>
      <c r="E4" s="7" t="n">
        <v>-15223</v>
      </c>
      <c r="F4" s="7" t="n">
        <v>-15187</v>
      </c>
      <c r="G4" s="7" t="n">
        <v>-14000</v>
      </c>
      <c r="H4" s="7" t="n">
        <v>-12104</v>
      </c>
      <c r="I4" s="7" t="n">
        <v>-13599</v>
      </c>
      <c r="J4" s="7" t="n">
        <v>-74356</v>
      </c>
      <c r="K4" s="7" t="n">
        <v>-54890</v>
      </c>
      <c r="L4" s="7" t="n">
        <v>-46964</v>
      </c>
    </row>
    <row r="5" spans="1:12">
      <c r="A5" s="4" t="s">
        <v>625</v>
      </c>
      <c r="L5" s="5" t="n">
        <v>-3875</v>
      </c>
    </row>
    <row r="6" spans="1:12">
      <c r="A6" s="4" t="s">
        <v>626</v>
      </c>
      <c r="J6" s="7" t="n">
        <v>-74356</v>
      </c>
      <c r="K6" s="7" t="n">
        <v>-54890</v>
      </c>
      <c r="L6" s="7" t="n">
        <v>-50839</v>
      </c>
    </row>
    <row r="7" spans="1:12">
      <c r="A7" s="4" t="s">
        <v>627</v>
      </c>
      <c r="J7" s="5" t="n">
        <v>29830669</v>
      </c>
      <c r="K7" s="5" t="n">
        <v>21478320</v>
      </c>
      <c r="L7" s="5" t="n">
        <v>10583950</v>
      </c>
    </row>
    <row r="8" spans="1:12">
      <c r="A8" s="4" t="s">
        <v>628</v>
      </c>
      <c r="L8" s="5" t="n">
        <v>2819</v>
      </c>
    </row>
    <row r="9" spans="1:12">
      <c r="A9" s="4" t="s">
        <v>623</v>
      </c>
      <c r="B9" s="8" t="n">
        <v>-0.61</v>
      </c>
      <c r="C9" s="8" t="n">
        <v>-0.79</v>
      </c>
      <c r="D9" s="8" t="n">
        <v>-0.54</v>
      </c>
      <c r="J9" s="8" t="n">
        <v>-2.49</v>
      </c>
      <c r="K9" s="8" t="n">
        <v>-2.56</v>
      </c>
      <c r="L9" s="8" t="n">
        <v>-4.8</v>
      </c>
    </row>
    <row r="10" spans="1:12">
      <c r="A10" s="3" t="s">
        <v>629</v>
      </c>
    </row>
    <row r="11" spans="1:12">
      <c r="A11" s="4" t="s">
        <v>630</v>
      </c>
      <c r="J11" s="5" t="n">
        <v>3338999</v>
      </c>
      <c r="K11" s="5" t="n">
        <v>1904320</v>
      </c>
      <c r="L11" s="5" t="n">
        <v>1327060</v>
      </c>
    </row>
  </sheetData>
  <mergeCells count="3">
    <mergeCell ref="A1:A2"/>
    <mergeCell ref="B1:I1"/>
    <mergeCell ref="J1:L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F31"/>
  <sheetViews>
    <sheetView workbookViewId="0">
      <selection activeCell="A1" sqref="A1"/>
    </sheetView>
  </sheetViews>
  <sheetFormatPr baseColWidth="8" defaultRowHeight="15" outlineLevelCol="0"/>
  <cols>
    <col customWidth="1" max="1" min="1" width="80"/>
    <col customWidth="1" max="2" min="2" width="17"/>
    <col customWidth="1" max="3" min="3" width="14"/>
    <col customWidth="1" max="4" min="4" width="21"/>
    <col customWidth="1" max="5" min="5" width="21"/>
    <col customWidth="1" max="6" min="6" width="21"/>
  </cols>
  <sheetData>
    <row r="1" spans="1:6">
      <c r="A1" s="1" t="s">
        <v>631</v>
      </c>
      <c r="B1" s="2" t="s">
        <v>632</v>
      </c>
      <c r="C1" s="2" t="s">
        <v>633</v>
      </c>
      <c r="D1" s="2" t="s">
        <v>634</v>
      </c>
      <c r="E1" s="2" t="s">
        <v>635</v>
      </c>
      <c r="F1" s="2" t="s">
        <v>417</v>
      </c>
    </row>
    <row r="2" spans="1:6">
      <c r="A2" s="3" t="s">
        <v>636</v>
      </c>
    </row>
    <row r="3" spans="1:6">
      <c r="A3" s="4" t="s">
        <v>637</v>
      </c>
      <c r="D3" s="7" t="n">
        <v>0</v>
      </c>
    </row>
    <row r="4" spans="1:6">
      <c r="A4" s="3" t="s">
        <v>638</v>
      </c>
    </row>
    <row r="5" spans="1:6">
      <c r="A5" s="4" t="s">
        <v>116</v>
      </c>
      <c r="D5" s="5" t="n">
        <v>3327</v>
      </c>
    </row>
    <row r="6" spans="1:6">
      <c r="A6" s="5" t="n">
        <v>2018</v>
      </c>
      <c r="D6" s="5" t="n">
        <v>776</v>
      </c>
    </row>
    <row r="7" spans="1:6">
      <c r="A7" s="5" t="n">
        <v>2019</v>
      </c>
      <c r="D7" s="5" t="n">
        <v>500</v>
      </c>
    </row>
    <row r="8" spans="1:6">
      <c r="A8" s="5" t="n">
        <v>2020</v>
      </c>
      <c r="D8" s="5" t="n">
        <v>507</v>
      </c>
    </row>
    <row r="9" spans="1:6">
      <c r="A9" s="5" t="n">
        <v>2021</v>
      </c>
      <c r="D9" s="5" t="n">
        <v>515</v>
      </c>
    </row>
    <row r="10" spans="1:6">
      <c r="A10" s="5" t="n">
        <v>2022</v>
      </c>
      <c r="D10" s="5" t="n">
        <v>522</v>
      </c>
    </row>
    <row r="11" spans="1:6">
      <c r="A11" s="4" t="s">
        <v>639</v>
      </c>
      <c r="D11" s="5" t="n">
        <v>507</v>
      </c>
    </row>
    <row r="12" spans="1:6">
      <c r="A12" s="3" t="s">
        <v>640</v>
      </c>
    </row>
    <row r="13" spans="1:6">
      <c r="A13" s="4" t="s">
        <v>116</v>
      </c>
      <c r="D13" s="5" t="n">
        <v>10550</v>
      </c>
    </row>
    <row r="14" spans="1:6">
      <c r="A14" s="5" t="n">
        <v>2018</v>
      </c>
      <c r="D14" s="5" t="n">
        <v>10550</v>
      </c>
    </row>
    <row r="15" spans="1:6">
      <c r="A15" s="3" t="s">
        <v>641</v>
      </c>
    </row>
    <row r="16" spans="1:6">
      <c r="A16" s="4" t="s">
        <v>116</v>
      </c>
      <c r="D16" s="5" t="n">
        <v>13877</v>
      </c>
    </row>
    <row r="17" spans="1:6">
      <c r="A17" s="5" t="n">
        <v>2018</v>
      </c>
      <c r="D17" s="5" t="n">
        <v>11326</v>
      </c>
    </row>
    <row r="18" spans="1:6">
      <c r="A18" s="5" t="n">
        <v>2019</v>
      </c>
      <c r="D18" s="5" t="n">
        <v>500</v>
      </c>
    </row>
    <row r="19" spans="1:6">
      <c r="A19" s="5" t="n">
        <v>2020</v>
      </c>
      <c r="D19" s="5" t="n">
        <v>507</v>
      </c>
    </row>
    <row r="20" spans="1:6">
      <c r="A20" s="5" t="n">
        <v>2021</v>
      </c>
      <c r="D20" s="5" t="n">
        <v>515</v>
      </c>
    </row>
    <row r="21" spans="1:6">
      <c r="A21" s="5" t="n">
        <v>2022</v>
      </c>
      <c r="D21" s="5" t="n">
        <v>522</v>
      </c>
    </row>
    <row r="22" spans="1:6">
      <c r="A22" s="4" t="s">
        <v>639</v>
      </c>
      <c r="D22" s="5" t="n">
        <v>507</v>
      </c>
    </row>
    <row r="23" spans="1:6">
      <c r="A23" s="4" t="s">
        <v>642</v>
      </c>
    </row>
    <row r="24" spans="1:6">
      <c r="A24" s="3" t="s">
        <v>636</v>
      </c>
    </row>
    <row r="25" spans="1:6">
      <c r="A25" s="4" t="s">
        <v>643</v>
      </c>
      <c r="C25" s="4" t="s">
        <v>327</v>
      </c>
    </row>
    <row r="26" spans="1:6">
      <c r="A26" s="4" t="s">
        <v>644</v>
      </c>
    </row>
    <row r="27" spans="1:6">
      <c r="A27" s="3" t="s">
        <v>636</v>
      </c>
    </row>
    <row r="28" spans="1:6">
      <c r="A28" s="4" t="s">
        <v>645</v>
      </c>
      <c r="B28" s="5" t="n">
        <v>15000</v>
      </c>
    </row>
    <row r="29" spans="1:6">
      <c r="A29" s="4" t="s">
        <v>646</v>
      </c>
    </row>
    <row r="30" spans="1:6">
      <c r="A30" s="3" t="s">
        <v>636</v>
      </c>
    </row>
    <row r="31" spans="1:6">
      <c r="A31" s="4" t="s">
        <v>647</v>
      </c>
      <c r="D31" s="7" t="n">
        <v>1264</v>
      </c>
      <c r="E31" s="7" t="n">
        <v>1263</v>
      </c>
      <c r="F31" s="7" t="n">
        <v>861</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L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648</v>
      </c>
      <c r="B1" s="2" t="s">
        <v>430</v>
      </c>
      <c r="J1" s="2" t="s">
        <v>1</v>
      </c>
    </row>
    <row r="2" spans="1:12">
      <c r="B2" s="2" t="s">
        <v>2</v>
      </c>
      <c r="C2" s="2" t="s">
        <v>431</v>
      </c>
      <c r="D2" s="2" t="s">
        <v>4</v>
      </c>
      <c r="E2" s="2" t="s">
        <v>432</v>
      </c>
      <c r="F2" s="2" t="s">
        <v>30</v>
      </c>
      <c r="G2" s="2" t="s">
        <v>433</v>
      </c>
      <c r="H2" s="2" t="s">
        <v>434</v>
      </c>
      <c r="I2" s="2" t="s">
        <v>435</v>
      </c>
      <c r="J2" s="2" t="s">
        <v>2</v>
      </c>
      <c r="K2" s="2" t="s">
        <v>30</v>
      </c>
      <c r="L2" s="2" t="s">
        <v>76</v>
      </c>
    </row>
    <row r="3" spans="1:12">
      <c r="A3" s="3" t="s">
        <v>226</v>
      </c>
    </row>
    <row r="4" spans="1:12">
      <c r="A4" s="4" t="s">
        <v>649</v>
      </c>
      <c r="B4" s="7" t="n">
        <v>1122</v>
      </c>
      <c r="C4" s="7" t="n">
        <v>1468</v>
      </c>
      <c r="D4" s="7" t="n">
        <v>1051</v>
      </c>
      <c r="E4" s="7" t="n">
        <v>1678</v>
      </c>
      <c r="F4" s="7" t="n">
        <v>2307</v>
      </c>
      <c r="G4" s="7" t="n">
        <v>971</v>
      </c>
      <c r="H4" s="7" t="n">
        <v>1785</v>
      </c>
      <c r="I4" s="7" t="n">
        <v>1419</v>
      </c>
      <c r="J4" s="7" t="n">
        <v>5319</v>
      </c>
      <c r="K4" s="7" t="n">
        <v>6482</v>
      </c>
      <c r="L4" s="7" t="n">
        <v>3767</v>
      </c>
    </row>
    <row r="5" spans="1:12">
      <c r="A5" s="4" t="s">
        <v>650</v>
      </c>
      <c r="B5" s="5" t="n">
        <v>-23403</v>
      </c>
      <c r="C5" s="5" t="n">
        <v>-22193</v>
      </c>
      <c r="D5" s="5" t="n">
        <v>-16613</v>
      </c>
      <c r="E5" s="5" t="n">
        <v>-16878</v>
      </c>
      <c r="F5" s="5" t="n">
        <v>-17047</v>
      </c>
      <c r="G5" s="5" t="n">
        <v>-15050</v>
      </c>
      <c r="H5" s="5" t="n">
        <v>-13311</v>
      </c>
      <c r="I5" s="5" t="n">
        <v>-16121</v>
      </c>
      <c r="J5" s="5" t="n">
        <v>-79087</v>
      </c>
      <c r="K5" s="5" t="n">
        <v>-61529</v>
      </c>
      <c r="L5" s="5" t="n">
        <v>-31525</v>
      </c>
    </row>
    <row r="6" spans="1:12">
      <c r="A6" s="4" t="s">
        <v>83</v>
      </c>
      <c r="B6" s="5" t="n">
        <v>-22281</v>
      </c>
      <c r="C6" s="5" t="n">
        <v>-20725</v>
      </c>
      <c r="D6" s="5" t="n">
        <v>-15562</v>
      </c>
      <c r="E6" s="5" t="n">
        <v>-15200</v>
      </c>
      <c r="F6" s="5" t="n">
        <v>-14740</v>
      </c>
      <c r="G6" s="5" t="n">
        <v>-14079</v>
      </c>
      <c r="H6" s="5" t="n">
        <v>-11526</v>
      </c>
      <c r="I6" s="5" t="n">
        <v>-14702</v>
      </c>
      <c r="J6" s="5" t="n">
        <v>-73768</v>
      </c>
      <c r="K6" s="5" t="n">
        <v>-55047</v>
      </c>
      <c r="L6" s="5" t="n">
        <v>-27758</v>
      </c>
    </row>
    <row r="7" spans="1:12">
      <c r="A7" s="4" t="s">
        <v>651</v>
      </c>
      <c r="B7" s="5" t="n">
        <v>120</v>
      </c>
      <c r="C7" s="5" t="n">
        <v>328</v>
      </c>
      <c r="D7" s="5" t="n">
        <v>-7</v>
      </c>
      <c r="E7" s="5" t="n">
        <v>326</v>
      </c>
      <c r="F7" s="5" t="n">
        <v>-1118</v>
      </c>
      <c r="G7" s="5" t="n">
        <v>107</v>
      </c>
      <c r="H7" s="5" t="n">
        <v>-590</v>
      </c>
      <c r="I7" s="5" t="n">
        <v>1086</v>
      </c>
      <c r="J7" s="5" t="n">
        <v>492</v>
      </c>
      <c r="K7" s="5" t="n">
        <v>-783</v>
      </c>
      <c r="L7" s="5" t="n">
        <v>2427</v>
      </c>
    </row>
    <row r="8" spans="1:12">
      <c r="A8" s="4" t="s">
        <v>89</v>
      </c>
      <c r="B8" s="5" t="n">
        <v>-101</v>
      </c>
      <c r="C8" s="5" t="n">
        <v>-1872</v>
      </c>
      <c r="D8" s="5" t="n">
        <v>967</v>
      </c>
      <c r="E8" s="5" t="n">
        <v>-349</v>
      </c>
      <c r="F8" s="5" t="n">
        <v>671</v>
      </c>
      <c r="G8" s="5" t="n">
        <v>-28</v>
      </c>
      <c r="H8" s="5" t="n">
        <v>12</v>
      </c>
      <c r="I8" s="5" t="n">
        <v>17</v>
      </c>
      <c r="J8" s="5" t="n">
        <v>-1355</v>
      </c>
      <c r="K8" s="5" t="n">
        <v>672</v>
      </c>
      <c r="L8" s="5" t="n">
        <v>445</v>
      </c>
    </row>
    <row r="9" spans="1:12">
      <c r="A9" s="4" t="s">
        <v>90</v>
      </c>
      <c r="B9" s="7" t="n">
        <v>-22262</v>
      </c>
      <c r="C9" s="7" t="n">
        <v>-22269</v>
      </c>
      <c r="D9" s="7" t="n">
        <v>-14602</v>
      </c>
      <c r="E9" s="7" t="n">
        <v>-15223</v>
      </c>
      <c r="F9" s="7" t="n">
        <v>-15187</v>
      </c>
      <c r="G9" s="7" t="n">
        <v>-14000</v>
      </c>
      <c r="H9" s="7" t="n">
        <v>-12104</v>
      </c>
      <c r="I9" s="7" t="n">
        <v>-13599</v>
      </c>
      <c r="J9" s="7" t="n">
        <v>-74356</v>
      </c>
      <c r="K9" s="7" t="n">
        <v>-54890</v>
      </c>
      <c r="L9" s="7" t="n">
        <v>-46964</v>
      </c>
    </row>
    <row r="10" spans="1:12">
      <c r="A10" s="4" t="s">
        <v>623</v>
      </c>
      <c r="B10" s="8" t="n">
        <v>-0.61</v>
      </c>
      <c r="C10" s="8" t="n">
        <v>-0.79</v>
      </c>
      <c r="D10" s="8" t="n">
        <v>-0.54</v>
      </c>
      <c r="J10" s="8" t="n">
        <v>-2.49</v>
      </c>
      <c r="K10" s="8" t="n">
        <v>-2.56</v>
      </c>
      <c r="L10" s="8" t="n">
        <v>-4.8</v>
      </c>
    </row>
    <row r="11" spans="1:12">
      <c r="A11" s="4" t="s">
        <v>652</v>
      </c>
    </row>
    <row r="12" spans="1:12">
      <c r="A12" s="3" t="s">
        <v>226</v>
      </c>
    </row>
    <row r="13" spans="1:12">
      <c r="A13" s="4" t="s">
        <v>623</v>
      </c>
      <c r="E13" s="8" t="n">
        <v>-0.5600000000000001</v>
      </c>
      <c r="F13" s="8" t="n">
        <v>-0.68</v>
      </c>
      <c r="G13" s="8" t="n">
        <v>-0.66</v>
      </c>
      <c r="H13" s="8" t="n">
        <v>-0.57</v>
      </c>
      <c r="I13" s="8" t="n">
        <v>-0.64</v>
      </c>
    </row>
  </sheetData>
  <mergeCells count="3">
    <mergeCell ref="A1:A2"/>
    <mergeCell ref="B1:I1"/>
    <mergeCell ref="J1:L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50"/>
  <sheetViews>
    <sheetView workbookViewId="0">
      <selection activeCell="A1" sqref="A1"/>
    </sheetView>
  </sheetViews>
  <sheetFormatPr baseColWidth="8" defaultRowHeight="15" outlineLevelCol="0"/>
  <cols>
    <col customWidth="1" max="1" min="1" width="76"/>
    <col customWidth="1" max="2" min="2" width="16"/>
    <col customWidth="1" max="3" min="3" width="14"/>
    <col customWidth="1" max="4" min="4" width="14"/>
  </cols>
  <sheetData>
    <row r="1" spans="1:4">
      <c r="A1" s="1" t="s">
        <v>154</v>
      </c>
      <c r="B1" s="2" t="s">
        <v>1</v>
      </c>
    </row>
    <row r="2" spans="1:4">
      <c r="B2" s="2" t="s">
        <v>2</v>
      </c>
      <c r="C2" s="2" t="s">
        <v>30</v>
      </c>
      <c r="D2" s="2" t="s">
        <v>76</v>
      </c>
    </row>
    <row r="3" spans="1:4">
      <c r="A3" s="3" t="s">
        <v>155</v>
      </c>
    </row>
    <row r="4" spans="1:4">
      <c r="A4" s="4" t="s">
        <v>90</v>
      </c>
      <c r="B4" s="7" t="n">
        <v>-74356</v>
      </c>
      <c r="C4" s="7" t="n">
        <v>-54890</v>
      </c>
      <c r="D4" s="7" t="n">
        <v>-46964</v>
      </c>
    </row>
    <row r="5" spans="1:4">
      <c r="A5" s="3" t="s">
        <v>156</v>
      </c>
    </row>
    <row r="6" spans="1:4">
      <c r="A6" s="4" t="s">
        <v>157</v>
      </c>
      <c r="B6" s="5" t="n">
        <v>-1371</v>
      </c>
      <c r="C6" s="5" t="n">
        <v>996</v>
      </c>
      <c r="D6" s="5" t="n">
        <v>144</v>
      </c>
    </row>
    <row r="7" spans="1:4">
      <c r="A7" s="4" t="s">
        <v>158</v>
      </c>
      <c r="C7" s="5" t="n">
        <v>-52</v>
      </c>
      <c r="D7" s="5" t="n">
        <v>-1</v>
      </c>
    </row>
    <row r="8" spans="1:4">
      <c r="A8" s="4" t="s">
        <v>159</v>
      </c>
      <c r="C8" s="5" t="n">
        <v>35</v>
      </c>
      <c r="D8" s="5" t="n">
        <v>21465</v>
      </c>
    </row>
    <row r="9" spans="1:4">
      <c r="A9" s="4" t="s">
        <v>160</v>
      </c>
      <c r="B9" s="5" t="n">
        <v>432</v>
      </c>
      <c r="C9" s="5" t="n">
        <v>233</v>
      </c>
      <c r="D9" s="5" t="n">
        <v>153</v>
      </c>
    </row>
    <row r="10" spans="1:4">
      <c r="A10" s="4" t="s">
        <v>161</v>
      </c>
      <c r="B10" s="5" t="n">
        <v>5732</v>
      </c>
      <c r="C10" s="5" t="n">
        <v>2545</v>
      </c>
      <c r="D10" s="5" t="n">
        <v>1351</v>
      </c>
    </row>
    <row r="11" spans="1:4">
      <c r="A11" s="4" t="s">
        <v>162</v>
      </c>
      <c r="B11" s="5" t="n">
        <v>1410</v>
      </c>
      <c r="C11" s="5" t="n">
        <v>-794</v>
      </c>
      <c r="D11" s="5" t="n">
        <v>-627</v>
      </c>
    </row>
    <row r="12" spans="1:4">
      <c r="A12" s="4" t="s">
        <v>163</v>
      </c>
      <c r="B12" s="5" t="n">
        <v>131</v>
      </c>
      <c r="C12" s="5" t="n">
        <v>1</v>
      </c>
      <c r="D12" s="5" t="n">
        <v>-5</v>
      </c>
    </row>
    <row r="13" spans="1:4">
      <c r="A13" s="3" t="s">
        <v>164</v>
      </c>
    </row>
    <row r="14" spans="1:4">
      <c r="A14" s="4" t="s">
        <v>165</v>
      </c>
      <c r="B14" s="5" t="n">
        <v>-5</v>
      </c>
      <c r="C14" s="5" t="n">
        <v>10</v>
      </c>
      <c r="D14" s="5" t="n">
        <v>-71</v>
      </c>
    </row>
    <row r="15" spans="1:4">
      <c r="A15" s="4" t="s">
        <v>166</v>
      </c>
      <c r="B15" s="5" t="n">
        <v>-223</v>
      </c>
      <c r="C15" s="5" t="n">
        <v>-1932</v>
      </c>
      <c r="D15" s="5" t="n">
        <v>-3181</v>
      </c>
    </row>
    <row r="16" spans="1:4">
      <c r="A16" s="4" t="s">
        <v>167</v>
      </c>
      <c r="B16" s="5" t="n">
        <v>2585</v>
      </c>
      <c r="C16" s="5" t="n">
        <v>-383</v>
      </c>
      <c r="D16" s="5" t="n">
        <v>2651</v>
      </c>
    </row>
    <row r="17" spans="1:4">
      <c r="A17" s="4" t="s">
        <v>168</v>
      </c>
      <c r="B17" s="5" t="n">
        <v>-3778</v>
      </c>
      <c r="C17" s="5" t="n">
        <v>6034</v>
      </c>
      <c r="D17" s="5" t="n">
        <v>3971</v>
      </c>
    </row>
    <row r="18" spans="1:4">
      <c r="A18" s="4" t="s">
        <v>169</v>
      </c>
      <c r="B18" s="5" t="n">
        <v>96</v>
      </c>
      <c r="C18" s="5" t="n">
        <v>24</v>
      </c>
      <c r="D18" s="5" t="n">
        <v>9</v>
      </c>
    </row>
    <row r="19" spans="1:4">
      <c r="A19" s="4" t="s">
        <v>170</v>
      </c>
      <c r="B19" s="5" t="n">
        <v>-1</v>
      </c>
      <c r="C19" s="5" t="n">
        <v>-152</v>
      </c>
      <c r="D19" s="5" t="n">
        <v>-753</v>
      </c>
    </row>
    <row r="20" spans="1:4">
      <c r="A20" s="4" t="s">
        <v>171</v>
      </c>
      <c r="B20" s="5" t="n">
        <v>-69348</v>
      </c>
      <c r="C20" s="5" t="n">
        <v>-48325</v>
      </c>
      <c r="D20" s="5" t="n">
        <v>-21858</v>
      </c>
    </row>
    <row r="21" spans="1:4">
      <c r="A21" s="3" t="s">
        <v>172</v>
      </c>
    </row>
    <row r="22" spans="1:4">
      <c r="A22" s="4" t="s">
        <v>173</v>
      </c>
      <c r="B22" s="5" t="n">
        <v>-1173</v>
      </c>
      <c r="C22" s="5" t="n">
        <v>-603</v>
      </c>
      <c r="D22" s="5" t="n">
        <v>-216</v>
      </c>
    </row>
    <row r="23" spans="1:4">
      <c r="A23" s="4" t="s">
        <v>174</v>
      </c>
      <c r="C23" s="5" t="n">
        <v>-57035</v>
      </c>
      <c r="D23" s="5" t="n">
        <v>-30603</v>
      </c>
    </row>
    <row r="24" spans="1:4">
      <c r="A24" s="4" t="s">
        <v>175</v>
      </c>
      <c r="B24" s="5" t="n">
        <v>-30</v>
      </c>
      <c r="C24" s="5" t="n">
        <v>-10</v>
      </c>
      <c r="D24" s="5" t="n">
        <v>-45885</v>
      </c>
    </row>
    <row r="25" spans="1:4">
      <c r="A25" s="4" t="s">
        <v>176</v>
      </c>
      <c r="B25" s="5" t="n">
        <v>2</v>
      </c>
    </row>
    <row r="26" spans="1:4">
      <c r="A26" s="4" t="s">
        <v>177</v>
      </c>
      <c r="C26" s="5" t="n">
        <v>45000</v>
      </c>
    </row>
    <row r="27" spans="1:4">
      <c r="A27" s="4" t="s">
        <v>178</v>
      </c>
      <c r="B27" s="5" t="n">
        <v>50950</v>
      </c>
      <c r="C27" s="5" t="n">
        <v>36000</v>
      </c>
    </row>
    <row r="28" spans="1:4">
      <c r="A28" s="4" t="s">
        <v>179</v>
      </c>
      <c r="B28" s="5" t="n">
        <v>49749</v>
      </c>
      <c r="C28" s="5" t="n">
        <v>23352</v>
      </c>
      <c r="D28" s="5" t="n">
        <v>-76704</v>
      </c>
    </row>
    <row r="29" spans="1:4">
      <c r="A29" s="3" t="s">
        <v>180</v>
      </c>
    </row>
    <row r="30" spans="1:4">
      <c r="A30" s="4" t="s">
        <v>181</v>
      </c>
      <c r="D30" s="5" t="n">
        <v>106088</v>
      </c>
    </row>
    <row r="31" spans="1:4">
      <c r="A31" s="4" t="s">
        <v>182</v>
      </c>
      <c r="D31" s="5" t="n">
        <v>44836</v>
      </c>
    </row>
    <row r="32" spans="1:4">
      <c r="A32" s="4" t="s">
        <v>183</v>
      </c>
      <c r="C32" s="5" t="n">
        <v>24822</v>
      </c>
    </row>
    <row r="33" spans="1:4">
      <c r="A33" s="4" t="s">
        <v>184</v>
      </c>
      <c r="B33" s="5" t="n">
        <v>80000</v>
      </c>
    </row>
    <row r="34" spans="1:4">
      <c r="A34" s="4" t="s">
        <v>185</v>
      </c>
      <c r="D34" s="5" t="n">
        <v>29</v>
      </c>
    </row>
    <row r="35" spans="1:4">
      <c r="A35" s="4" t="s">
        <v>186</v>
      </c>
      <c r="D35" s="5" t="n">
        <v>943</v>
      </c>
    </row>
    <row r="36" spans="1:4">
      <c r="A36" s="4" t="s">
        <v>187</v>
      </c>
      <c r="B36" s="5" t="n">
        <v>228</v>
      </c>
    </row>
    <row r="37" spans="1:4">
      <c r="A37" s="4" t="s">
        <v>188</v>
      </c>
      <c r="B37" s="5" t="n">
        <v>83</v>
      </c>
      <c r="C37" s="5" t="n">
        <v>269</v>
      </c>
      <c r="D37" s="5" t="n">
        <v>5</v>
      </c>
    </row>
    <row r="38" spans="1:4">
      <c r="A38" s="4" t="s">
        <v>189</v>
      </c>
      <c r="D38" s="5" t="n">
        <v>3436</v>
      </c>
    </row>
    <row r="39" spans="1:4">
      <c r="A39" s="4" t="s">
        <v>190</v>
      </c>
      <c r="D39" s="5" t="n">
        <v>-6</v>
      </c>
    </row>
    <row r="40" spans="1:4">
      <c r="A40" s="4" t="s">
        <v>191</v>
      </c>
      <c r="D40" s="5" t="n">
        <v>-7383</v>
      </c>
    </row>
    <row r="41" spans="1:4">
      <c r="A41" s="4" t="s">
        <v>128</v>
      </c>
      <c r="B41" s="5" t="n">
        <v>-8092</v>
      </c>
      <c r="C41" s="5" t="n">
        <v>-2790</v>
      </c>
      <c r="D41" s="5" t="n">
        <v>-14930</v>
      </c>
    </row>
    <row r="42" spans="1:4">
      <c r="A42" s="4" t="s">
        <v>192</v>
      </c>
      <c r="B42" s="5" t="n">
        <v>72219</v>
      </c>
      <c r="C42" s="5" t="n">
        <v>22301</v>
      </c>
      <c r="D42" s="5" t="n">
        <v>133018</v>
      </c>
    </row>
    <row r="43" spans="1:4">
      <c r="A43" s="4" t="s">
        <v>193</v>
      </c>
      <c r="B43" s="5" t="n">
        <v>1371</v>
      </c>
      <c r="C43" s="5" t="n">
        <v>-996</v>
      </c>
      <c r="D43" s="5" t="n">
        <v>-160</v>
      </c>
    </row>
    <row r="44" spans="1:4">
      <c r="A44" s="4" t="s">
        <v>194</v>
      </c>
      <c r="B44" s="5" t="n">
        <v>53991</v>
      </c>
      <c r="C44" s="5" t="n">
        <v>-3668</v>
      </c>
      <c r="D44" s="5" t="n">
        <v>34296</v>
      </c>
    </row>
    <row r="45" spans="1:4">
      <c r="A45" s="4" t="s">
        <v>195</v>
      </c>
      <c r="B45" s="5" t="n">
        <v>32778</v>
      </c>
      <c r="C45" s="5" t="n">
        <v>36446</v>
      </c>
      <c r="D45" s="5" t="n">
        <v>2150</v>
      </c>
    </row>
    <row r="46" spans="1:4">
      <c r="A46" s="4" t="s">
        <v>196</v>
      </c>
      <c r="B46" s="5" t="n">
        <v>86769</v>
      </c>
      <c r="C46" s="5" t="n">
        <v>32778</v>
      </c>
      <c r="D46" s="5" t="n">
        <v>36446</v>
      </c>
    </row>
    <row r="47" spans="1:4">
      <c r="A47" s="3" t="s">
        <v>197</v>
      </c>
    </row>
    <row r="48" spans="1:4">
      <c r="A48" s="4" t="s">
        <v>198</v>
      </c>
      <c r="B48" s="5" t="n">
        <v>-1</v>
      </c>
      <c r="C48" s="5" t="n">
        <v>-41</v>
      </c>
      <c r="D48" s="5" t="n">
        <v>-1057</v>
      </c>
    </row>
    <row r="49" spans="1:4">
      <c r="A49" s="4" t="s">
        <v>199</v>
      </c>
      <c r="B49" s="5" t="n">
        <v>-5</v>
      </c>
      <c r="C49" s="5" t="n">
        <v>-867</v>
      </c>
      <c r="D49" s="7" t="n">
        <v>-939</v>
      </c>
    </row>
    <row r="50" spans="1:4">
      <c r="A50" s="4" t="s">
        <v>200</v>
      </c>
      <c r="B50" s="7" t="n">
        <v>28</v>
      </c>
      <c r="C50" s="7" t="n">
        <v>1451</v>
      </c>
    </row>
  </sheetData>
  <mergeCells count="2">
    <mergeCell ref="A1:A2"/>
    <mergeCell ref="B1:D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01</v>
      </c>
      <c r="B1" s="2" t="s">
        <v>1</v>
      </c>
    </row>
    <row r="2" spans="1:2">
      <c r="B2" s="2" t="s">
        <v>2</v>
      </c>
    </row>
    <row r="3" spans="1:2">
      <c r="A3" s="3" t="s">
        <v>201</v>
      </c>
    </row>
    <row r="4" spans="1:2">
      <c r="A4" s="4" t="s">
        <v>201</v>
      </c>
      <c r="B4" s="4" t="s">
        <v>202</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03</v>
      </c>
      <c r="B1" s="2" t="s">
        <v>1</v>
      </c>
    </row>
    <row r="2" spans="1:2">
      <c r="B2" s="2" t="s">
        <v>2</v>
      </c>
    </row>
    <row r="3" spans="1:2">
      <c r="A3" s="3" t="s">
        <v>203</v>
      </c>
    </row>
    <row r="4" spans="1:2">
      <c r="A4" s="4" t="s">
        <v>203</v>
      </c>
      <c r="B4" s="4" t="s">
        <v>204</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33</v>
      </c>
      <c r="B1" s="2" t="s">
        <v>1</v>
      </c>
    </row>
    <row r="2" spans="1:2">
      <c r="B2" s="2" t="s">
        <v>2</v>
      </c>
    </row>
    <row r="3" spans="1:2">
      <c r="A3" s="3" t="s">
        <v>33</v>
      </c>
    </row>
    <row r="4" spans="1:2">
      <c r="A4" s="4" t="s">
        <v>33</v>
      </c>
      <c r="B4" s="4" t="s">
        <v>205</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3-16T16:21:29Z</dcterms:created>
  <dcterms:modified xmlns:dcterms="http://purl.org/dc/terms/" xmlns:xsi="http://www.w3.org/2001/XMLSchema-instance" xsi:type="dcterms:W3CDTF">2018-03-16T16:21:29Z</dcterms:modified>
</cp:coreProperties>
</file>